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ASH" sheetId="6" r:id="rId6"/>
    <s:sheet name="General" sheetId="7" r:id="rId7"/>
    <s:sheet name="Fair Value" sheetId="8" r:id="rId8"/>
    <s:sheet name="Investments" sheetId="9" r:id="rId9"/>
    <s:sheet name="Net Income (Loss) Per Share" sheetId="10" r:id="rId10"/>
    <s:sheet name="Income Taxes" sheetId="11" r:id="rId11"/>
    <s:sheet name="Segment Information" sheetId="12" r:id="rId12"/>
    <s:sheet name="Litigation" sheetId="13" r:id="rId13"/>
    <s:sheet name="Recent Accounting Pronouncement" sheetId="14" r:id="rId14"/>
    <s:sheet name="Business Combination" sheetId="15" r:id="rId15"/>
    <s:sheet name="Fair Value (Tables)" sheetId="16" r:id="rId16"/>
    <s:sheet name="Investments (Tables)" sheetId="17" r:id="rId17"/>
    <s:sheet name="Net Income (Loss) Per Share (Ta" sheetId="18" r:id="rId18"/>
    <s:sheet name="Income Taxes (Tables)" sheetId="19" r:id="rId19"/>
    <s:sheet name="Segment Information (Tables)" sheetId="20" r:id="rId20"/>
    <s:sheet name="Business Combination (Tables)" sheetId="21" r:id="rId21"/>
    <s:sheet name="Fair Value - Presentation of Ca" sheetId="22" r:id="rId22"/>
    <s:sheet name="Fair Value - Presentation of Fa" sheetId="23" r:id="rId23"/>
    <s:sheet name="Fair Value - Additional Informa" sheetId="24" r:id="rId24"/>
    <s:sheet name="Fair Value - Quantitative Discl" sheetId="25" r:id="rId25"/>
    <s:sheet name="Investments - Summary of Compan" sheetId="26" r:id="rId26"/>
    <s:sheet name="Investments - Scheduled Maturit" sheetId="27" r:id="rId27"/>
    <s:sheet name="Investments - Number of Fixed M" sheetId="28" r:id="rId28"/>
    <s:sheet name="Investments - Fair Value and Gr" sheetId="29" r:id="rId29"/>
    <s:sheet name="Investments - Gross Unrealized " sheetId="30" r:id="rId30"/>
    <s:sheet name="Investments - Additional Inform" sheetId="31" r:id="rId31"/>
    <s:sheet name="Investments - Major Categories " sheetId="32" r:id="rId32"/>
    <s:sheet name="Investments - Components of Net" sheetId="33" r:id="rId33"/>
    <s:sheet name="Net Income (Loss) Per Share - C" sheetId="34" r:id="rId34"/>
    <s:sheet name="Net Income (Loss) Per Share - A" sheetId="35" r:id="rId35"/>
    <s:sheet name="Income Taxes - Provision (Benef" sheetId="36" r:id="rId36"/>
    <s:sheet name="Income Taxes - Additional Infor" sheetId="37" r:id="rId37"/>
    <s:sheet name="Income Taxes - Provision (Ben38" sheetId="38" r:id="rId38"/>
    <s:sheet name="Segment Information - Additiona" sheetId="39" r:id="rId39"/>
    <s:sheet name="Segment Information - Selected " sheetId="40" r:id="rId40"/>
    <s:sheet name="Litigation - Additional Informa" sheetId="41" r:id="rId41"/>
    <s:sheet name="Recent Accounting Pronounceme42" sheetId="42" r:id="rId42"/>
    <s:sheet name="Business Combinations - Additio" sheetId="43" r:id="rId43"/>
    <s:sheet name="Business Combinations - Summary" sheetId="44" r:id="rId44"/>
    <s:sheet name="Business Combinations - Pro For" sheetId="45" r:id="rId45"/>
    <s:sheet name="Business Combinations - Pro F46" sheetId="46" r:id="rId46"/>
  </s:sheets>
  <s:definedNames/>
  <s:calcPr calcId="124519" calcMode="auto" fullCalcOnLoad="1"/>
</s:workbook>
</file>

<file path=xl/sharedStrings.xml><?xml version="1.0" encoding="utf-8"?>
<sst xmlns="http://schemas.openxmlformats.org/spreadsheetml/2006/main" uniqueCount="434">
  <si>
    <t>Document and Entity Information - shares</t>
  </si>
  <si>
    <t>9 Months Ended</t>
  </si>
  <si>
    <t>Sep. 30, 2015</t>
  </si>
  <si>
    <t>Nov. 09,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FIRST ACCEPTANCE CORP /DE/</t>
  </si>
  <si>
    <t>Entity Central Index Key</t>
  </si>
  <si>
    <t>Current Fiscal Year End Date</t>
  </si>
  <si>
    <t>--12-31</t>
  </si>
  <si>
    <t>Entity Filer Category</t>
  </si>
  <si>
    <t>Smaller Reporting Company</t>
  </si>
  <si>
    <t>Entity Common Stock, Shares Outstanding</t>
  </si>
  <si>
    <t>CONSOLIDATED BALANCE SHEETS - USD ($) $ in Thousands</t>
  </si>
  <si>
    <t>Dec. 31, 2014</t>
  </si>
  <si>
    <t>ASSETS</t>
  </si>
  <si>
    <t>Investments, available-for-sale at fair value (amortized cost of $131,614 and $119,119, respectively)</t>
  </si>
  <si>
    <t>Cash and cash equivalents</t>
  </si>
  <si>
    <t>Premiums, fees, and commissions receivable, net of allowance of $461 and $392</t>
  </si>
  <si>
    <t>Deferred tax assets, net</t>
  </si>
  <si>
    <t>Other investments</t>
  </si>
  <si>
    <t>Other assets</t>
  </si>
  <si>
    <t>Property and equipment, net</t>
  </si>
  <si>
    <t>Deferred acquisition costs</t>
  </si>
  <si>
    <t>Goodwill</t>
  </si>
  <si>
    <t>Identifiable intangible assets, net</t>
  </si>
  <si>
    <t>TOTAL ASSETS</t>
  </si>
  <si>
    <t>LIABILITIES AND STOCKHOLDERS’ EQUITY</t>
  </si>
  <si>
    <t>Loss and loss adjustment expense reserves</t>
  </si>
  <si>
    <t>Unearned premiums and fees</t>
  </si>
  <si>
    <t>Debentures payable</t>
  </si>
  <si>
    <t>Term loan from principal stockholder</t>
  </si>
  <si>
    <t>Accrued expenses</t>
  </si>
  <si>
    <t>Other liabilities</t>
  </si>
  <si>
    <t>Total liabilities</t>
  </si>
  <si>
    <t>Stockholders’ equity:</t>
  </si>
  <si>
    <t>Preferred stock, $.01 par value, 10,000 shares authorized</t>
  </si>
  <si>
    <t xml:space="preserve"> </t>
  </si>
  <si>
    <t>Common stock, $.01 par value, 75,000 shares authorized; 41,041 and 41,016 issued and outstanding, respectively</t>
  </si>
  <si>
    <t>Additional paid-in capital</t>
  </si>
  <si>
    <t>Accumulated other comprehensive income, net of tax of $314 and $923, respectively</t>
  </si>
  <si>
    <t>Accumulated deficit</t>
  </si>
  <si>
    <t>Total stockholders’ equity</t>
  </si>
  <si>
    <t>TOTAL LIABILITIES AND STOCKHOLDERS’ EQUITY</t>
  </si>
  <si>
    <t>CONSOLIDATED BALANCE SHEETS (Parenthetical) - USD ($) $ in Thousands</t>
  </si>
  <si>
    <t>Statement Of Financial Position [Abstract]</t>
  </si>
  <si>
    <t>Amortized cost of investments</t>
  </si>
  <si>
    <t>Allowance for premiums, fees and Commission receivable</t>
  </si>
  <si>
    <t>Preferred stock, par value</t>
  </si>
  <si>
    <t>Preferred stock, shares authorized</t>
  </si>
  <si>
    <t>Common stock, par value</t>
  </si>
  <si>
    <t>Common stock, shares authorized</t>
  </si>
  <si>
    <t>Common stock, shares issued</t>
  </si>
  <si>
    <t>Common stock, shares outstanding</t>
  </si>
  <si>
    <t>Accumulated Other Comprehensive Income, tax</t>
  </si>
  <si>
    <t>CONSOLIDATED STATEMENTS OF COMPREHENSIVE INCOME (LOSS) (Unaudited) - USD ($) shares in Thousands, $ in Thousands</t>
  </si>
  <si>
    <t>3 Months Ended</t>
  </si>
  <si>
    <t>Sep. 30, 2014</t>
  </si>
  <si>
    <t>Revenues:</t>
  </si>
  <si>
    <t>Premiums earned</t>
  </si>
  <si>
    <t>Commission and fee income</t>
  </si>
  <si>
    <t>Investment income</t>
  </si>
  <si>
    <t>Net realized gains (losses) on investments, available-for-sale</t>
  </si>
  <si>
    <t>Total revenues</t>
  </si>
  <si>
    <t>Costs and expenses:</t>
  </si>
  <si>
    <t>Losses and loss adjustment expenses</t>
  </si>
  <si>
    <t>Insurance operating expenses</t>
  </si>
  <si>
    <t>Other operating expenses</t>
  </si>
  <si>
    <t>Litigation settlement</t>
  </si>
  <si>
    <t>Stock-based compensation</t>
  </si>
  <si>
    <t>Depreciation</t>
  </si>
  <si>
    <t>Amortization of identifiable intangibles assets</t>
  </si>
  <si>
    <t>Interest expense</t>
  </si>
  <si>
    <t>Total costs and expenses</t>
  </si>
  <si>
    <t>Income (loss) before income taxes</t>
  </si>
  <si>
    <t>Provision (benefit) for income taxes</t>
  </si>
  <si>
    <t>Net income (loss)</t>
  </si>
  <si>
    <t>Net income (loss) per share:</t>
  </si>
  <si>
    <t>Basic</t>
  </si>
  <si>
    <t>Diluted</t>
  </si>
  <si>
    <t>Number of shares used to calculate net income (loss) per share:</t>
  </si>
  <si>
    <t>Reconciliation of net income (loss) to other comprehensive income (loss):</t>
  </si>
  <si>
    <t>Net unrealized change in investments, net of tax of $(17), $0, $(609) and $0, respectively</t>
  </si>
  <si>
    <t>Comprehensive income (loss)</t>
  </si>
  <si>
    <t>CONSOLIDATED STATEMENTS OF COMPREHENSIVE INCOME (LOSS) (Unaudited) (Parenthetical) - USD ($) $ in Thousands</t>
  </si>
  <si>
    <t>Income Statement [Abstract]</t>
  </si>
  <si>
    <t>Net unrealized change in investments, tax</t>
  </si>
  <si>
    <t>CONSOLIDATED STATEMENTS OF CASH FLOWS (Unaudited) - USD ($) $ in Thousands</t>
  </si>
  <si>
    <t>Cash flows from operating activities:</t>
  </si>
  <si>
    <t>Adjustments to reconcile net income (loss) to cash provided by operating activities:</t>
  </si>
  <si>
    <t>Deferred income taxes</t>
  </si>
  <si>
    <t>Net realized losses (gains) on sales and redemptions of investments</t>
  </si>
  <si>
    <t>Investment income from other investments</t>
  </si>
  <si>
    <t>Other</t>
  </si>
  <si>
    <t>Change in:</t>
  </si>
  <si>
    <t>Premiums, fees, and commission receivable</t>
  </si>
  <si>
    <t>Net cash provided by operating activities</t>
  </si>
  <si>
    <t>Cash flows from investing activities:</t>
  </si>
  <si>
    <t>Purchases of investments, available-for-sale</t>
  </si>
  <si>
    <t>Purchases of other investments</t>
  </si>
  <si>
    <t>Maturities and redemptions of investments, available-for-sale</t>
  </si>
  <si>
    <t>Capital expenditures</t>
  </si>
  <si>
    <t>Business acquired through asset purchase</t>
  </si>
  <si>
    <t>Net cash (used in) provided by investing activities</t>
  </si>
  <si>
    <t>Cash flows from financing activities:</t>
  </si>
  <si>
    <t>Proceeds from term loan from principal stockholder</t>
  </si>
  <si>
    <t>Net proceeds from issuance of common stock</t>
  </si>
  <si>
    <t>Net cash provided by financing activities</t>
  </si>
  <si>
    <t>Net change in cash and cash equivalents</t>
  </si>
  <si>
    <t>Cash and cash equivalents, beginning of period</t>
  </si>
  <si>
    <t>Cash and cash equivalents, end of period</t>
  </si>
  <si>
    <t>General</t>
  </si>
  <si>
    <t>Organization Consolidation And Presentation Of Financial Statements [Abstract]</t>
  </si>
  <si>
    <t xml:space="preserve">1. General The consolidated financial statements of First Acceptance Corporation (the “Company”) included herein have been prepared without audit pursuant to the rules and regulations of the Securities and Exchange Commission (“SEC”). Accordingly, certain information and disclosures normally included in financial statements prepared in accordance with U.S. generally accepted accounting principles (“GAAP”) have been omitted. In the opinion of management, the consolidated financial statements reflect all adjustments (consisting of normal recurring adjustments) necessary for a fair statement of the interim periods. The results of operations for the interim periods are not necessarily indicative of the results of operations to be expected for the full year. These consolidated financial statements should be read in conjunction with the Company’s audited consolidated financial statements included in its Annual Report on Form 10-K for the year ended December 31, 2014. Reclassifications Certain reclassifications have been made to the prior year’s consolidated financial statements to conform with the current presentation. </t>
  </si>
  <si>
    <t>Fair Value</t>
  </si>
  <si>
    <t>Fair Value Disclosures [Abstract]</t>
  </si>
  <si>
    <t>2. Fair Value Fair value is the price that would be received upon the sale of an asset or paid to transfer a liability in an orderly transaction between market participants at the measurement date. Fair value measurements are generally based upon observable and unobservable inputs. Observable inputs are based on market data from independent sources, while unobservable inputs reflect the Company’s view of market assumptions in the absence of observable market information. All assets and liabilities that are carried at fair value are classified and disclosed in one of the following categories:
Level 1 -
Quoted prices in active markets for identical assets or liabilities.
Level 2 -
Quoted market prices for similar assets or liabilities in active markets; quoted prices by independent pricing services for identical or similar assets or liabilities in markets that are not active; and valuations, using models or other valuation techniques, that use observable market data. All significant inputs are observable, or derived from observable information in the marketplace, or are supported by observable levels at which transactions are executed in the marketplace.
Level 3 -
Instruments that use non-binding broker quotes or model driven valuations that do not have observable market data. NAV - Calculated net asset value (“NAV”) based on an ownership interest to which a proportionate share of net assets is attributed. The Company categorizes valuation methods used in its identifiable intangible assets impairment tests as Level 3. To determine the fair value of acquired trademarks and trade names, the Company uses the relief-from-royalty method, which requires the Company to estimate the future revenue for the related brands, the appropriate royalty rate and the weighted average cost of capital. The Company also categorizes the valuation method used to fair value an investment in the common stock of a real estate investment trust included in other investments as Level 3, since this investment has redemption and transfer restriction and is therefore not readily marketable. Fair Value of Financial Instruments The carrying values and fair values of certain of the Company’s financial instruments were as follows (in thousands).
September 30, 2015
December 31, 2014
Carrying
Fair
Carrying
Fair
Value
Value
Value
Value
Assets:
Investments, available-for-sale
$
135,745
$
135,745
$
125,085
$
125,085
Other investments
12,087
12,087
10,530
10,530
Liabilities:
Debentures payable
40,245
20,896
40,211
19,606
Term loan from principal stockholder
29,747
31,128
-
-
The fair values as presented represent the Company’s best estimates and may not be substantiated by comparisons to independent markets. The fair value of the debentures payable and the term loan from principal shareholder are categorized as Level 3, since they were based on current market rates offered for debt with similar risks and maturities, an unobservable input categorized as Level 3. Carrying values of certain financial instruments, such as cash and cash equivalents and premiums and fees receivable, approximate fair value due to the short-term nature of the instruments and are not required to be disclosed. Therefore, the aggregate of the fair values presented in the preceding table do not purport to represent the Company’s underlying value. The Company holds available-for-sale investments and other investments, which are carried at net asset value which approximates fair value. The following tables present the fair-value measurements for each major category of assets that are measured on a recurring basis (in thousands).
Fair Value Measurements Using
Quoted Prices
Significant
in Active
Other
Significant
Proportionate
Markets for
Observable
Unobservable
Share of
Identical Assets
Inputs
Inputs
Net Assets
September 30, 2015
Total
(Level 1)
(Level 2)
(Level 3)
(NAV)
Fixed maturities, available-for-sale:
U.S. government and agencies
$
13,314
$
13,314
$
—
$
—
$
—
State
703
—
703
—
—
Political subdivisions
499
—
499
—
—
Revenue and assessment
13,480
—
13,480
—
—
Corporate bonds
86,189
—
86,189
—
—
Collateralized mortgage obligations:
Agency backed
1,827
—
1,827
—
—
Non-agency backed – residential
3,670
—
3,670
—
—
Non-agency backed – commercial
2,619
—
2,619
—
—
Total fixed maturities, available-for-sale
122,301
13,314
108,987
—
—
Preferred stock, available-for-sale
1,727
1,727
—
—
—
Mutual funds, available-for-sale
11,717
11,717
—
—
—
Total investments, available-for-sale
135,745
26,758
108,987
—
—
Other investments
12,087
—
—
2,692
9,395
Cash and cash equivalents
107,207
107,207
—
—
—
Total
$
255,039
$
133,965
$
108,987
$
2,692
$
9,395
Fair Value Measurements Using
Quoted Prices
Significant
in Active
Other
Significant
Proportionate
Markets for
Observable
Unobservable
Share of
Identical Assets
Inputs
Inputs
Net Assets
December 31, 2014
Total
(Level 1)
(Level 2)
(Level 3)
(NAV)
Fixed maturities, available-for-sale:
U.S. government and agencies
$
8,290
$
8,290
$
—
$
—
$
—
State
725
—
725
—
—
Political subdivisions
506
—
506
—
—
Revenue and assessment
16,360
—
16,360
—
—
Corporate bonds
75,119
—
75,119
—
—
Collateralized mortgage obligations:
Agency backed
4,807
—
4,807
—
—
Non-agency backed – residential
4,137
—
4,137
—
—
Non-agency backed – commercial
3,078
—
3,078
—
—
Total fixed maturities, available-for-sale
113,022
8,290
104,732
—
—
Preferred stock, available-for-sale
1,767
1,767
—
—
—
Mutual funds, available-for-sale
10,296
10,296
—
—
—
Total investments, available-for-sale
125,085
20,353
104,732
—
—
Other investment
10,530
—
—
947
9,583
Cash and cash equivalents
102,429
102,429
—
—
—
Total
$
238,044
$
122,782
$
104,732
$
947
$
9,583
The fair values of the Company’s investments are determined by management after taking into consideration available sources of data. All of the portfolio valuations classified as Level 1 or Level 2 in the above tables are priced exclusively by utilizing the services of independent pricing sources using observable market data. The Level 2 classified security valuations are obtained from a single independent pricing service. The Level 3 classified security in the table above consists of an investment in the common stock of a real estate investment trust for which fair value has been determined using a model driven valuation that does not have observable market data. There were no transfers between Level 1 and Level 2 for the three and nine months ended September 30, 2015 and 2014. The Company’s policy is to recognize transfers between levels at the end of the reporting period based on specific identification. The Company has not made any adjustments to the prices obtained from the independent pricing sources. The Company has reviewed the pricing techniques and methodologies of the independent pricing service for Level 2 investments and believes that its policies adequately consider market activity, either based on specific transactions for the security valued or based on modeling of securities with similar credit quality, duration, yield and structure that were recently traded. The Company monitored security-specific valuation trends and has made inquiries with the pricing service about material changes or the absence of expected changes to understand the underlying factors and inputs and to validate the reasonableness of the pricing. Likewise, the Company reviews the Level 3 valuation model to understand the underlying factors and inputs and to validate the reasonableness of the pricing. The following table represents the quantitative disclosure for the asset classified as Level 3 during the nine months ended September 30, 2015 (in thousands).
Fair Value
Measurements Using
Significant Unobservable
Inputs (Level 3)
Common Stock
at Fair Value
Balance at December 31, 2014
$
947
Gains included in net income
—
Gains included in comprehensive income
95
Investments and capital calls
1,650
Distributions received
—
Transfers into and out of Level 3
—
Balance at September 30, 2015
$
2,692</t>
  </si>
  <si>
    <t>Investments</t>
  </si>
  <si>
    <t>Investments Debt And Equity Securities [Abstract]</t>
  </si>
  <si>
    <t xml:space="preserve">3. Investments Investments, Available-for-Sale The following tables summarize the Company’s investment securities (in thousands).
Gross
Gross
Amortized
Unrealized
Unrealized
Fair
September 30, 2015
Cost
Gains
Losses
Value
U.S. government and agencies
$
13,037
$
277
$
—
$
13,314
State
698
5
—
703
Political subdivisions
499
—
—
499
Revenue and assessment
12,544
936
—
13,480
Corporate bonds
84,579
2,279
(669
)
86,189
Collateralized mortgage obligations:
Agency backed
1,734
93
—
1,827
Non-agency backed – residential
3,054
618
(2
)
3,670
Non-agency backed – commercial
2,009
610
—
2,619
Total fixed maturities, available-for-sale
118,154
4,818
(671
)
122,301
Preferred stock, available-for-sale
1,500
227
—
1,727
Mutual funds, available-for-sale
11,960
49
(292
)
11,717
$
131,614
$
5,094
$
(963
)
$
135,745
Gross
Gross
Amortized
Unrealized
Unrealized
Fair
December 31, 2014
Cost
Gains
Losses
Value
U.S. government and agencies
$
8,039
$
277
$
(26
)
$
8,290
State
698
27
—
725
Political subdivisions
500
6
—
506
Revenue and assessment
14,856
1,522
(18
)
16,360
Corporate bonds
73,051
2,698
(630
)
75,119
Collateralized mortgage obligations:
Agency backed
4,647
160
—
4,807
Non-agency backed – residential
3,513
624
—
4,137
Non-agency backed – commercial
2,414
664
—
3,078
Total fixed maturities, available-for-sale
107,718
5,978
(674
)
113,022
Preferred stock, available-for-sale
1,500
267
—
1,767
Mutual funds, available-for-sale
9,901
403
(8
)
10,296
$
119,119
$
6,648
$
(682
)
$
125,085
The following table sets forth the scheduled maturities of the Company’s fixed maturity securities based on their fair values (in thousands). Actual maturities may differ from contractual maturities because certain securities may be called or prepaid by the issuers.
Securities
Securities
Securities
with No
All
with
with
Unrealized
Fixed
Unrealized
Unrealized
Gains or
Maturity
September 30, 2015
Gains
Losses
Losses
Securities
One year or less
$
11,067
$
—
$
—
$
11,067
After one through five years
24,166
8,770
—
32,936
After five through ten years
29,276
30,152
500
59,928
After ten years
10,254
—
—
10,254
No single maturity date
7,922
194
—
8,116
$
82,685
$
39,116
$
500
$
122,301
The following table reflects the number of fixed maturity securities with gross unrealized gains and losses. Gross unrealized losses are further segregated by the length of time that individual securities have been in a continuous unrealized loss position.
Gross Unrealized Losses
Less than
Greater
Gross
or equal to
than 12
Unrealized
At:
12 months
months
Gains
September 30, 2015
18
4
79
December 31, 2014
9
9
80
The following tables reflect the fair value and gross unrealized losses of those fixed maturity securities in a continuous unrealized loss position for greater than 12 months. Gross unrealized losses are further segregated by the percentage of amortized cost (in thousands, except number of securities).
Number
Gross
Gross Unrealized Losses
of
Fair
Unrealized
at September 30, 2015:
Securities
Value
Losses
Less than or equal to 10%
4
$
7,796
(165
)
Greater than 10%
—
—
—
4
$
7,796
$
(165
)
Number
Gross
Gross Unrealized Losses
of
Fair
Unrealized
at December 31, 2014:
Securities
Value
Losses
Less than or equal to 10%
9
$
20,567
$
(592
)
Greater than 10%
—
—
—
9
$
20,567
$
(592
) The following tables set forth the amount of gross unrealized losses by current severity (as compared to amortized cost) and length of time that individual securities have been in a continuous unrealized loss position (in thousands).
Fair Value of
Securities with
Length of
Gross
Gross
Severity of Gross Unrealized Losses
Gross Unrealized Losses
Unrealized
Unrealized
Less
5% to
Greater
at September 30, 2015:
Losses
Losses
than 5%
10%
than 10%
Less than or equal to:
Three months
$
14,736
$
(180
)
$
(180
)
$
—
$
—
Six months
18,036
(379
)
(254
)
(124
)
(1
)
Nine months
7,857
(239
)
(239
)
—
—
Twelve months
—
—
—
—
—
Greater than twelve months
7,796
(165
)
(165
)
—
—
Total
$
48,425
$
(963
)
$
(838
)
$
(124
)
$
(1
)
Fair Value of
Securities with
Length of
Gross
Gross
Severity of Gross Unrealized Losses
Gross Unrealized Losses
Unrealized
Unrealized
Less
5% to
Greater
at December 31, 2014:
Losses
Losses
than 5%
10%
than 10%
Less than or equal to:
Three months
$
17,505
$
(90
)
$
(90
)
$
—
$
—
Six months
—
—
—
—
—
Nine months
—
—
—
—
—
Twelve months
—
—
—
—
—
Greater than twelve months
20,567
(592
)
(592
)
—
—
Total
$
38,072
$
(682
)
$
(682
)
$
—
$
—
Other-Than-Temporary Impairment The determination of whether unrealized losses are “other-than-temporary” requires judgment based on subjective as well as objective factors. The Company routinely monitors its investment portfolio for changes in fair value that might indicate potential impairments and performs detailed reviews on such securities. Changes in fair value are evaluated to determine the extent to which such changes are attributable to (i) fundamental factors specific to the issuer or (ii) market-related factors such as interest rates or sector declines. The Company believes that the securities having unrealized losses at September 30, 2015 were not other-than-temporarily impaired. The Company also does not intend to sell any of these securities and it is more likely than not that the Company will not be required to sell any of these securities before the recovery of their amortized cost basis. Other Investments Other investments consist of the common stock of a real estate investment trust and limited partnership interests in three funds that invest in (i) commercial real estate and secured commercial real estate loans acquired from financial intuitions, (ii) small balance distressed secured loans and debt securities and (iii) undervalued international publicly-traded equities. These investments have redemption and transfer restrictions. The Company has started the withdrawal process for one of the limited partnership investments which will take place over a twelve-month period in 25% increments. The Company does not intend to sell the remaining investments, and it is more likely than not that the Company will not be required to sell them before the expiration of such restrictions. At September 30, 2015, the Company had unfunded commitments of $0.5 million with two of these investments. Restrictions At September 30, 2015, fixed maturities and cash equivalents with a fair value of $6.3 million were on deposit with various insurance departments as a requirement of doing business in those states. Cash equivalents with a fair value and amortized cost of $9.4 million were on deposit with another insurance company as collateral for an assumed reinsurance contract. Investment Income and Net Realized Gains and Losses The major categories of investment income follow (in thousands).
Three Months Ended
Nine Months Ended
September 30,
September 30,
2015
2014
2015
2014
Fixed maturities, available-for-sale
$
1,077
$
1,089
$
3,131
$
3,442
Mutual funds, available-for-sale
164
151
457
458
Other investments
(27
)
(29
)
301
248
Other
56
54
174
156
Investment expenses
(126
)
(123
)
(368
)
(368
)
$
1,144
$
1,142
$
3,695
$
3,936
The components of net realized (losses) gains on investments, available-for-sale at fair value follow (in thousands).
Three Months Ended
Nine Months Ended
September 30,
September 30,
2015
2014
2015
2014
Gains
$
-
$
-
$
3
$
85
Losses
(6
)
(4
)
(16
)
(49
)
$
(6
)
$
(4
)
$
(13
)
$
36
Realized gains and losses on sales and redemptions are computed based on specific identification. The non-credit related portion of other-than-temporary impairment (“OTTI”) is included in other comprehensive income (loss). The amounts of non-credit OTTI for securities still owned was $0.9 million for non-agency backed residential collateralized mortgage obligations (“CMOs”) and $0.2 million related to non-agency backed commercial CMOs at both September 30, 2015 and 2014. </t>
  </si>
  <si>
    <t>Net Income (Loss) Per Share</t>
  </si>
  <si>
    <t>Earnings Per Share [Abstract]</t>
  </si>
  <si>
    <t xml:space="preserve">4. Net Income (Loss) Per Share The following table sets forth the computation of basic and diluted net income (loss) per share (in thousands, except per share data).
Three Months Ended
Nine Months Ended
September 30,
September 30,
2015
2014
2015
2014
Net income (loss)
$
(3,018
)
$
2,120
$
(2,217
)
$
6,100
Weighted average common basic shares
41,041
40,995
41,026
40,981
Effect of dilutive securities
-
302
-
304
Weighted average common dilutive shares
41,041
41,297
41,026
41,285
Basic and diluted net income (loss) per share
$
(0.07
)
$
0.05
$
(0.05
)
$
0.15
For the three and nine months ended September 30, 2015, the computation of diluted net loss per share did not include options to purchase 825 thousand shares, a dilutive effect of 335 thousand shares and 324 thousand shares, respectively, since their inclusion would have been anti-dilutive. Options to purchase 260 thousand shares were not included in the computation of diluted net loss per share for the three and nine months ended September 30, 2015, since their exercise price was in excess of the average stock prices for these periods. On March 10, 2015, the Compensation Committee of the Board of Directors of the Company awarded 141 thousand restricted stock units to executive officers. Such restricted stock units will vest, and an equal number of shares of common stock will be deliverable upon the third anniversary of the date of grant. Compensation expense related to the units was calculated based upon the closing market price of the common stock on the date of grant ($2.44) and is recorded on a straight-line basis over the vesting period. For the three and nine months ended September 30, 2015, the computation of diluted net loss per share did not include these units, a dilutive effect of 30 thousand and 19 thousand shares, respectively, since their inclusion would have been anti-dilutive.. For the three and nine months ended September 30, 2014, the computation of diluted net income per share included 5 thousand shares of unvested restricted common stock and exercisable options to purchase 825 thousand shares that had a dilutive effect of 297 thousand shares and 299 thousand shares, respectively. Options to purchase 345 thousand shares were not included in the computation of diluted net income per share for the three and nine months ended September 30, 2014, since their exercise prices were in excess of the average stock prices for these periods. </t>
  </si>
  <si>
    <t>Income Taxes</t>
  </si>
  <si>
    <t>Income Tax Disclosure [Abstract]</t>
  </si>
  <si>
    <t xml:space="preserve">5. Income Taxes The provision (benefit) for income taxes consisted of the following (in thousands).
Three Months Ended
Nine Months Ended
September 30,
September 30,
2015
2014
2015
2014
Federal:
Current
$
(30
)
$
80
$
21
$
170
Deferred
(1,467
)
—
(1,065
)
(1
)
(1,497
)
80
(1,044
)
169
State:
Current
43
176
277
376
Deferred
(52
)
1
(46
)
2
(9
)
177
231
378
$
(1,506
)
$
257
$
(813
)
$
547
The provision (benefit) for income taxes differs from the amounts computed by applying the statutory federal corporate tax rate of 35% to income (loss) before income taxes as a result of the following (in thousands).
Three Months Ended
Nine Months Ended
September 30,
September 30,
2015
2014
2015
2014
Provision (benefit) for income taxes at statutory rate
$
(1,584
)
$
832
$
(1,061
)
$
2,327
Tax effect of:
Tax-exempt investment income
(5
)
(5
)
(15
)
(16
)
Change in the beginning of the period balance of the valuation allowance for deferred tax assets allocated to federal income taxes
6
(760
)
8
(2,216
)
Stock-based compensation
—
3
22
48
State income taxes, net of federal income tax benefit and state valuation allowance
(24
)
177
134
378
Other
101
10
99
26
$
(1,506
)
$
257
$
(813
)
$
547
The Company had a deferred tax asset valuation allowance of approximately $1.8 million at both September 30, 2015 and December 31, 2014, relating to certain amounts that are more likely than not to be realized. The change in the valuation allowance for nine months ended September 30, 2015 was not material. At September 30, 2014 the Company had a full valuation allowance against its deferred tax asset based upon past negative evidence in the form of historical taxable losses. Based upon positive evidence from recent taxable income and the Company’s outlook for future profitability, the deferred tax asset valuation allowance was adjusted at December 31, 2014 to include only the certain amounts referred to above. </t>
  </si>
  <si>
    <t>Segment Information</t>
  </si>
  <si>
    <t>Segment Reporting [Abstract]</t>
  </si>
  <si>
    <t>6. Segment Information The Company operates in two business segments with its primary focus being the selling, servicing and underwriting of non-standard personal automobile insurance. The real estate and corporate segment consists of the activities related to the disposition of foreclosed real estate held for sale, interest expense associated with all debt and other general corporate overhead expenses. The insurance segment includes the former Titan retail locations since their July 1, 2015 acquisition. See Note 9 for additional information on this business combination. The following table presents selected financial data by business segment (in thousands).
Three Months Ended
Nine Months Ended
September 30,
September 30,
2015
2014
2015
2014
Revenues:
Insurance
$
87,604
$
65,588
$
243,307
$
195,221
Real estate and corporate
16
16
50
45
Consolidated total
$
87,620
$
65,604
$
243,357
$
195,266
Income (loss) before income taxes:
Insurance
$
(3,156
)
$
3,071
$
(166
)
$
8,750
Real estate and corporate
(1,368
)
(694
)
(2,864
)
(2,103
)
Consolidated total
$
(4,524
)
$
2,377
$
(3,030
)
$
6,647
September 30,
December 31,
2015
2014
Total assets:
Insurance
$
376,117
$
302,529
Real estate and corporate
27,399
25,916
Consolidated total
$
403,516
$
328,445</t>
  </si>
  <si>
    <t>Litigation</t>
  </si>
  <si>
    <t>Commitments And Contingencies Disclosure [Abstract]</t>
  </si>
  <si>
    <t xml:space="preserve">7. Litigation The Company is named as a defendant in various lawsuits, arising in the ordinary course of business, generally relating to its insurance operations. All legal actions relating to claims made under insurance policies are considered by the Company in establishing its loss and loss adjustment expense reserves. The Company also faces lawsuits from time to time that seek damages beyond policy limits, commonly known as bad faith claims, as well as class action and individual lawsuits that involve issues arising in the course of the Company’s business. The Company continually evaluates potential liabilities and reserves for litigation of these types using the criteria established by FASB ASC 450, Contingencies In January 2014, one current and three former employees filed a collective action lawsuit against the Company in the U.S. District Court for the Middle District of Tennessee. The suit Lykins, et al. v. First Acceptance Corporation, et al., alleged the Company violated the Fair Labor Standards Act by misclassifying its insurance agents as exempt employees. Plaintiffs sought unpaid wages, liquidated damages, overtime, attorneys’ fees and costs. Thompson v. First Acceptance Corporation, et al., was later filed by eight individuals who presented opt-in consent forms after the notice period of the first case. These plaintiffs were also seeking unpaid overtime. The Company answered both plaintiffs’ complaints and denied all of the allegations contained therein. In April 2014, the class of agents from both cases was conditionally certified and a notice regarding the cases was sent to all potential class members. A total of 235 individuals chose to participate in the cases during the opt-in period. The Company disagreed with the allegations in these lawsuits and believed that it was able to present a vigorous defense. Since any such litigation would likely have a lengthy duration and require the Company to incur significant legal expense, on August 17, 2015 the Company and the plaintiffs entered into a memorandum of understanding (“MOU”) regarding a proposed settlement of all claims. The MOU provides, among other things, that the parties will seek to enter into a stipulation of settlement providing for the release and dismissal of all asserted claims in exchange for an aggregate payment $3.2 million by the Company (the "Stipulation of Settlement"). The Stipulation of Settlement, when completed, will be filed with the court and will be subject to the court’s approval. As of September 30, 2015, an accrual of $3.3 million for the estimated settlement costs and other related expenses associated with this settlement is included within accrued expenses in the consolidated balance sheet. The total financial impact of this litigation on the Company, including the aggregate settlement payment, related payroll taxes and the Company’s legal costs in connection with the defense of the litigation, has been presented separately in the consolidated statements of comprehensive income (loss) under the litigation settlement expense line item for all periods presented. </t>
  </si>
  <si>
    <t>Recent Accounting Pronouncements</t>
  </si>
  <si>
    <t>Accounting Changes And Error Corrections [Abstract]</t>
  </si>
  <si>
    <t xml:space="preserve">8. Recent Accounting Pronouncements In May 2014, the Financial Accounting Standards Board (“FASB”) and the International Accounting Standards Board (“IASB”) jointly issued a new revenue recognition standard, Accounting Standard Update (“ASU”) No. 2014-09, “ Revenue from Contracts with Customers,” In May 2014, the FASB issued ASU No. 2015-09, “ Financial Services-Insurance (Topic 944): Disclosures about Short-Duration Contracts” In April 2015, the FASB issued ASU No. 2015-03, “ Interest-Imputation of Interest” In April 2015, the FASB issued ASU No. 2015-05, “ Intangibles-Goodwill and Other-Internal Use Software (Subtopic 350-40): Customer’s Accounting for Fees Paid in a Cloud Computing Arrangement” In May 2015, the FASB issued ASU No. 2015-07, “Fair Value Measurement (Topic 820): Disclosures for Investments in Certain Entities That Calculate Net Asset Value per Share (or Its Equivalent)” In September 2015, the FASB issued ASU No. 2015-16, “Business Combination (Topic 805): Simplifying the Accounting for Measurement-period Adjustments” </t>
  </si>
  <si>
    <t>Business Combination</t>
  </si>
  <si>
    <t>Business Combinations [Abstract]</t>
  </si>
  <si>
    <t>Business Combination and Term Loan from Principal Stockholder</t>
  </si>
  <si>
    <t>9. Business Combination Acquisition of the Titan Agencies On July 1, 2015, in order to expand its geographic presence, the Company completed the acquisition of certain assets of Titan Insurance Services, Inc. and Titan Auto Insurance of New Mexico, Inc. (the “Titan Agencies”). These agencies sell private passenger non-standard automobile insurance and complimentary products, principally in California, but also in Texas, Arizona, Florida, Nevada and New Mexico. The Titan Agencies were previously owned and operated by Nationwide. Pursuant to the Asset Purchase Agreement (the “APA”), the Company acquired the assets of 83 retail stores for total consideration of $36.0 million, which includes liabilities assumed of $2.3 million. The Company has accounted for the acquisition as a business combination applying the acquisition method. In connection with this acquisition, the Company also entered into an insurance agency contract with the parent company of the sellers under which it anticipates writing some of the business produced through these retail locations. In addition, the Company entered into a transaction services agreement with the parent company through December 31, 2015 to assist in the transition of the acquired operations. Financing the Acquisition To finance this acquisition, on June 29, 2015, the Company borrowed the full amount under a $30 million Loan Agreement (the “Loan Agreement”) with Diamond Family Investments, LP, an affiliate of Gerald J. Ford, the Company’s controlling stockholder. The Loan Agreement provided a $30 million interest-only senior term loan facility, maturing in full on June 29, 2025. Commencing June 29, 2016, the Company has the right to prepay the loan in whole or in part, in cash, without premium or penalty, upon written notice to the lender. Amounts prepaid under the Loan Agreement may not be reborrowed. The term loan outstanding under the Loan Agreement bears interest at a rate of 8% per annum. The Loan Agreement contains certain representations, warranties and covenants. The Loan Agreement also contains customary events of default, including but not limited to: nonpayment; material inaccuracy of representations and warranties; violations of covenants; cross-default to material indebtedness; certain material judgments; certain bankruptcies and liquidations; invalidity of the loan documents and related events; and a change of control (as defined in the Loan Agreement). The loan is presented in the accompanying financial statements net of unamortized loan issuance costs of $0.3 million. Purchase Price Allocation The following table summarizes the estimated fair value of the assets acquired at the date of acquisition:
Tangible assets
$
1,847
Identifiable intangible asset
4,000
Goodwill
30,200
Total assets acquired
36,047
Less: liabilities assumed
(2,277
)
Total cash paid
$
33,770
The identifiable intangible asset represents policy renewal rights and customer relationships. The fair value was determined using an “excess earnings” method that relied on projected future net cash flows including key assumptions for the customer retention and renewal rates. Accordingly, amortization will be recorded over 7.5 years on an accelerated basis and will decline in subsequent years in proportion to projected policy expirations. For the three months ended September 30, 2015, $0.2 million relating to the identifiable intangible asset was amortized against income. Goodwill and the identifiable intangible asset from this acquisition will be deductible for tax purposes. Liabilities assumed included a $2.0 million estimate of the expected liability for returned commissions as of the closing date. This liability is subject to change based on the actual amount of returned commissions. This, or any other change in the fair value determinations, would result in an adjustment to goodwill. The results of the acquired retail locations have been included in the Company’s consolidated financial statements from the July 1, In the future, the Company will be required to perform periodic impairment tests of the goodwill and the identifiable intangible asset which may result in impairment charges to these assets should any impairment indicators arise. Pro Forma Information The following unaudited pro forma combined statement of loss for the nine months ended September 30, 2015 and statements of income for the three and nine months ended September 30, 2014 are based on our historical consolidated financial statements and give effect to the acquisition of the Titan Agencies as if it had occurred on January 1, 2014. The Company’s historical results for the nine months ended September 30, 2015 includes the results of the former Titan Agencies for the three months since the July 1, 2015 acquisition date. The pro forma adjustments, including interest expense on the debt incurred to finance the acquisition, reflect the combined results as if the acquisition occurred on January 1, 2014. There are no adjustments for the effect of any future synergies that could be achieved as a result of the acquisition. The pro forma combined financial statements do not necessarily reflect what the combined results of operations would have been had the acquisition occurred on the date indicated. They also may not be useful in predicting the future combined results of operations. The actual combined results of operations may differ significantly from the combined pro forma amounts reflected herein due to a variety of factors.
Pro Forma Statement of Loss Nine Months Ended September 30, 2015
Company Historical
Titan Agencies Historical Six Months Ended June 30, 2015
Pro Forma Adjustments
Pro Forma Combined
Revenues:
Premiums earned
$
197,423
$
-
$
-
$
197,423
Commission and fee income
42,252
14,547
-
56,799
Investment income
3,695
-
-
3,695
Net realized losses on investments, available-for-sale
(13
)
-
-
(13
)
243,357
14,547
-
257,904
Costs and expenses:
Losses and loss adjustment expenses
160,304
-
-
160,304
Insurance operating expenses
78,039
14,555
(180
)
(a)
92,414
Other operating expenses
881
-
-
881
Litigation settlement
3,645
-
-
3,645
Stock-based compensation
109
-
-
109
Depreciation
1,224
-
50
(b)
1,274
Amortization of identifiable intangibles assets
261
-
387
(c)
648
Interest expense
1,924
-
1,193
(d)
3,117
246,387
14,555
1,450
262,392
Loss before income taxes
(3,030
)
(8
)
(1,450
)
(4,488
)
Income tax benefit
(813
)
(3
)
(580
)
(e)
(1,396
)
Net loss per share:
$
(2,217
)
$
(5
)
$
(870
)
$
(3,092
)
Net loss per share:
Basic
$
(0.05
)
$
(0.08
)
Diluted
$
(0.05
)
$
(0.08
)
Number of shares used to calculate net loss per share:
Basic
41,026
41,026
Diluted
41,026
41,026
Pro Forma Statement of Income Three Months Ended September 30, 2014
Company Historical
Titan Agencies Historical
Pro Forma Adjustments
Pro Forma Combined
Revenues:
Premiums earned
$
54,369
$
-
$
-
$
54,369
Commission and fee income
10,097
7,223
-
17,320
Investment income
1,142
-
-
1,142
Net realized losses on investments, available-for-sale
(4
)
-
-
(4
)
65,604
7,223
-
72,827
Costs and expenses:
Losses and loss adjustment expenses
41,440
-
-
41,440
Insurance operating expenses
20,624
6,377
-
27,001
Other operating expenses
244
-
-
244
Litigation settlement
30
-
-
30
Stock-based compensation
39
-
-
39
Depreciation
423
-
25
(b)
448
Amortization of identifiable intangibles assets
-
-
228
(c)
228
Interest expense
427
-
613
(d)
1,040
63,227
6,377
866
70,470
Income before income taxes
2,377
846
(866
)
2,357
Provision for income taxes
257
338
(346
)
(e)
249
Net income
$
2,120
$
508
$
(520
)
$
2,108
Net income per share:
Basic
$
0.05
$
0.05
Diluted
$
0.05
$
0.05
Number of shares used to calculate net income per share:
Basic
40,995
40,995
Diluted
41,297
41,297
Pro Forma Statement of Income Nine Months Ended September 30, 2014
Company Historical
Titan Agencies Historical
Pro Forma Adjustments
Pro Forma Combined
Revenues:
Premiums earned
$
161,971
$
-
$
-
$
161,971
Commission and fee income
29,323
21,926
-
51,249
Investment income
3,936
-
-
3,936
Net realized gains on investments, available-for-sale
36
-
-
36
195,266
21,926
-
217,192
Costs and expenses:
Losses and loss adjustment expenses
119,323
-
-
119,323
Insurance operating expenses
65,739
21,073
-
86,812
Other operating expenses
722
-
-
722
Litigation settlement
106
-
-
106
Stock-based compensation
151
-
-
151
Depreciation
1,303
-
75
(b)
1,378
Amortization of identifiable intangibles assets
-
-
715
(c)
715
Interest expense
1,275
-
1,820
(d)
3,095
188,619
21,073
2,610
212,302
Income before income taxes
6,647
853
(2,610
)
4,890
Provision (benefit) for income taxes
547
341
(1,044
)
(e)
(156
)
Net income
$
6,100
$
512
$
(1,566
)
$
5,046
Net income per share:
Basic
$
0.15
$
0.12
Diluted
$
0.15
$
0.12
Number of shares used to calculate net income per share:
Basic
40,981
40,981
Diluted
41,285
41,285
Pro forma adjustments The following adjustments have been reflected in the unaudited pro forma combined financial information.
(a)
Elimination of acquisition costs incurred
(b)
Depreciation expense related to acquired tangible asset
(c)
Amortization expense related to acquired identifiable intangible asset
(d)
Interest expense related to acquisition financing
(e)
Calculated income tax effect of pro forma adjustments at the estimated combined federal and state statutory rate of 40%</t>
  </si>
  <si>
    <t>Fair Value (Tables)</t>
  </si>
  <si>
    <t>Presentation of Carrying Values and Fair Values of Certain of Company's Financial Instruments</t>
  </si>
  <si>
    <t>The carrying values and fair values of certain of the Company’s financial instruments were as follows (in thousands).
September 30, 2015
December 31, 2014
Carrying
Fair
Carrying
Fair
Value
Value
Value
Value
Assets:
Investments, available-for-sale
$
135,745
$
135,745
$
125,085
$
125,085
Other investments
12,087
12,087
10,530
10,530
Liabilities:
Debentures payable
40,245
20,896
40,211
19,606
Term loan from principal stockholder
29,747
31,128
-
-</t>
  </si>
  <si>
    <t>Presentation of Fair-Value Measurements for Each Major Category of Assets Measured on Recurring Basis</t>
  </si>
  <si>
    <t>The following tables present the fair-value measurements for each major category of assets that are measured on a recurring basis (in thousands).
Fair Value Measurements Using
Quoted Prices
Significant
in Active
Other
Significant
Proportionate
Markets for
Observable
Unobservable
Share of
Identical Assets
Inputs
Inputs
Net Assets
September 30, 2015
Total
(Level 1)
(Level 2)
(Level 3)
(NAV)
Fixed maturities, available-for-sale:
U.S. government and agencies
$
13,314
$
13,314
$
—
$
—
$
—
State
703
—
703
—
—
Political subdivisions
499
—
499
—
—
Revenue and assessment
13,480
—
13,480
—
—
Corporate bonds
86,189
—
86,189
—
—
Collateralized mortgage obligations:
Agency backed
1,827
—
1,827
—
—
Non-agency backed – residential
3,670
—
3,670
—
—
Non-agency backed – commercial
2,619
—
2,619
—
—
Total fixed maturities, available-for-sale
122,301
13,314
108,987
—
—
Preferred stock, available-for-sale
1,727
1,727
—
—
—
Mutual funds, available-for-sale
11,717
11,717
—
—
—
Total investments, available-for-sale
135,745
26,758
108,987
—
—
Other investments
12,087
—
—
2,692
9,395
Cash and cash equivalents
107,207
107,207
—
—
—
Total
$
255,039
$
133,965
$
108,987
$
2,692
$
9,395
Fair Value Measurements Using
Quoted Prices
Significant
in Active
Other
Significant
Proportionate
Markets for
Observable
Unobservable
Share of
Identical Assets
Inputs
Inputs
Net Assets
December 31, 2014
Total
(Level 1)
(Level 2)
(Level 3)
(NAV)
Fixed maturities, available-for-sale:
U.S. government and agencies
$
8,290
$
8,290
$
—
$
—
$
—
State
725
—
725
—
—
Political subdivisions
506
—
506
—
—
Revenue and assessment
16,360
—
16,360
—
—
Corporate bonds
75,119
—
75,119
—
—
Collateralized mortgage obligations:
Agency backed
4,807
—
4,807
—
—
Non-agency backed – residential
4,137
—
4,137
—
—
Non-agency backed – commercial
3,078
—
3,078
—
—
Total fixed maturities, available-for-sale
113,022
8,290
104,732
—
—
Preferred stock, available-for-sale
1,767
1,767
—
—
—
Mutual funds, available-for-sale
10,296
10,296
—
—
—
Total investments, available-for-sale
125,085
20,353
104,732
—
—
Other investment
10,530
—
—
947
9,583
Cash and cash equivalents
102,429
102,429
—
—
—
Total
$
238,044
$
122,782
$
104,732
$
947
$
9,583</t>
  </si>
  <si>
    <t>Quantitative Disclosure for Assets Classified as Level 3</t>
  </si>
  <si>
    <t>The following table represents the quantitative disclosure for the asset classified as Level 3 during the nine months ended September 30, 2015 (in thousands).
Fair Value
Measurements Using
Significant Unobservable
Inputs (Level 3)
Common Stock
at Fair Value
Balance at December 31, 2014
$
947
Gains included in net income
—
Gains included in comprehensive income
95
Investments and capital calls
1,650
Distributions received
—
Transfers into and out of Level 3
—
Balance at September 30, 2015
$
2,692</t>
  </si>
  <si>
    <t>Investments (Tables)</t>
  </si>
  <si>
    <t>Summary of Company's Investment Securities</t>
  </si>
  <si>
    <t>The following tables summarize the Company’s investment securities (in thousands).
Gross
Gross
Amortized
Unrealized
Unrealized
Fair
September 30, 2015
Cost
Gains
Losses
Value
U.S. government and agencies
$
13,037
$
277
$
—
$
13,314
State
698
5
—
703
Political subdivisions
499
—
—
499
Revenue and assessment
12,544
936
—
13,480
Corporate bonds
84,579
2,279
(669
)
86,189
Collateralized mortgage obligations:
Agency backed
1,734
93
—
1,827
Non-agency backed – residential
3,054
618
(2
)
3,670
Non-agency backed – commercial
2,009
610
—
2,619
Total fixed maturities, available-for-sale
118,154
4,818
(671
)
122,301
Preferred stock, available-for-sale
1,500
227
—
1,727
Mutual funds, available-for-sale
11,960
49
(292
)
11,717
$
131,614
$
5,094
$
(963
)
$
135,745
Gross
Gross
Amortized
Unrealized
Unrealized
Fair
December 31, 2014
Cost
Gains
Losses
Value
U.S. government and agencies
$
8,039
$
277
$
(26
)
$
8,290
State
698
27
—
725
Political subdivisions
500
6
—
506
Revenue and assessment
14,856
1,522
(18
)
16,360
Corporate bonds
73,051
2,698
(630
)
75,119
Collateralized mortgage obligations:
Agency backed
4,647
160
—
4,807
Non-agency backed – residential
3,513
624
—
4,137
Non-agency backed – commercial
2,414
664
—
3,078
Total fixed maturities, available-for-sale
107,718
5,978
(674
)
113,022
Preferred stock, available-for-sale
1,500
267
—
1,767
Mutual funds, available-for-sale
9,901
403
(8
)
10,296
$
119,119
$
6,648
$
(682
)
$
125,085</t>
  </si>
  <si>
    <t>Scheduled Maturities of Company's Fixed Maturity Securities Based on their Fair Values</t>
  </si>
  <si>
    <t>The following table sets forth the scheduled maturities of the Company’s fixed maturity securities based on their fair values (in thousands). Actual maturities may differ from contractual maturities because certain securities may be called or prepaid by the issuers.
Securities
Securities
Securities
with No
All
with
with
Unrealized
Fixed
Unrealized
Unrealized
Gains or
Maturity
September 30, 2015
Gains
Losses
Losses
Securities
One year or less
$
11,067
$
—
$
—
$
11,067
After one through five years
24,166
8,770
—
32,936
After five through ten years
29,276
30,152
500
59,928
After ten years
10,254
—
—
10,254
No single maturity date
7,922
194
—
8,116
$
82,685
$
39,116
$
500
$
122,301</t>
  </si>
  <si>
    <t>Number of Fixed Maturity Securities with Gross Unrealized Gains and Losses</t>
  </si>
  <si>
    <t>The following table reflects the number of fixed maturity securities with gross unrealized gains and losses. Gross unrealized losses are further segregated by the length of time that individual securities have been in a continuous unrealized loss position.
Gross Unrealized Losses
Less than
Greater
Gross
or equal to
than 12
Unrealized
At:
12 months
months
Gains
September 30, 2015
18
4
79
December 31, 2014
9
9
80</t>
  </si>
  <si>
    <t>Fair Value and Gross Unrealized Losses of Fixed Maturity Securities in Continuous Unrealized Loss Position for Greater than 12 Months</t>
  </si>
  <si>
    <t xml:space="preserve">The following tables reflect the fair value and gross unrealized losses of those fixed maturity securities in a continuous unrealized loss position for greater than 12 months. Gross unrealized losses are further segregated by the percentage of amortized cost (in thousands, except number of securities).
Number
Gross
Gross Unrealized Losses
of
Fair
Unrealized
at September 30, 2015:
Securities
Value
Losses
Less than or equal to 10%
4
$
7,796
(165
)
Greater than 10%
—
—
—
4
$
7,796
$
(165
)
Number
Gross
Gross Unrealized Losses
of
Fair
Unrealized
at December 31, 2014:
Securities
Value
Losses
Less than or equal to 10%
9
$
20,567
$
(592
)
Greater than 10%
—
—
—
9
$
20,567
$
(592
) </t>
  </si>
  <si>
    <t>Gross Unrealized Losses by Current Severity and Length of Time that Individual Securities have been in Continuous Unrealized Loss Position</t>
  </si>
  <si>
    <t>The following tables set forth the amount of gross unrealized losses by current severity (as compared to amortized cost) and length of time that individual securities have been in a continuous unrealized loss position (in thousands).
Fair Value of
Securities with
Length of
Gross
Gross
Severity of Gross Unrealized Losses
Gross Unrealized Losses
Unrealized
Unrealized
Less
5% to
Greater
at September 30, 2015:
Losses
Losses
than 5%
10%
than 10%
Less than or equal to:
Three months
$
14,736
$
(180
)
$
(180
)
$
—
$
—
Six months
18,036
(379
)
(254
)
(124
)
(1
)
Nine months
7,857
(239
)
(239
)
—
—
Twelve months
—
—
—
—
—
Greater than twelve months
7,796
(165
)
(165
)
—
—
Total
$
48,425
$
(963
)
$
(838
)
$
(124
)
$
(1
)
Fair Value of
Securities with
Length of
Gross
Gross
Severity of Gross Unrealized Losses
Gross Unrealized Losses
Unrealized
Unrealized
Less
5% to
Greater
at December 31, 2014:
Losses
Losses
than 5%
10%
than 10%
Less than or equal to:
Three months
$
17,505
$
(90
)
$
(90
)
$
—
$
—
Six months
—
—
—
—
—
Nine months
—
—
—
—
—
Twelve months
—
—
—
—
—
Greater than twelve months
20,567
(592
)
(592
)
—
—
Total
$
38,072
$
(682
)
$
(682
)
$
—
$
—</t>
  </si>
  <si>
    <t>Major Categories of Investment Income</t>
  </si>
  <si>
    <t>The major categories of investment income follow (in thousands).
Three Months Ended
Nine Months Ended
September 30,
September 30,
2015
2014
2015
2014
Fixed maturities, available-for-sale
$
1,077
$
1,089
$
3,131
$
3,442
Mutual funds, available-for-sale
164
151
457
458
Other investments
(27
)
(29
)
301
248
Other
56
54
174
156
Investment expenses
(126
)
(123
)
(368
)
(368
)
$
1,144
$
1,142
$
3,695
$
3,936</t>
  </si>
  <si>
    <t>Components of Net Realized Gains (Losses) on Investments, Available-For-Sale at Fair Value</t>
  </si>
  <si>
    <t>The components of net realized (losses) gains on investments, available-for-sale at fair value follow (in thousands).
Three Months Ended
Nine Months Ended
September 30,
September 30,
2015
2014
2015
2014
Gains
$
-
$
-
$
3
$
85
Losses
(6
)
(4
)
(16
)
(49
)
$
(6
)
$
(4
)
$
(13
)
$
36</t>
  </si>
  <si>
    <t>Net Income (Loss) Per Share (Tables)</t>
  </si>
  <si>
    <t>Computation of Basic and Diluted Net Income (Loss) Per Share</t>
  </si>
  <si>
    <t>The following table sets forth the computation of basic and diluted net income (loss) per share (in thousands, except per share data).
Three Months Ended
Nine Months Ended
September 30,
September 30,
2015
2014
2015
2014
Net income (loss)
$
(3,018
)
$
2,120
$
(2,217
)
$
6,100
Weighted average common basic shares
41,041
40,995
41,026
40,981
Effect of dilutive securities
-
302
-
304
Weighted average common dilutive shares
41,041
41,297
41,026
41,285
Basic and diluted net income (loss) per share
$
(0.07
)
$
0.05
$
(0.05
)
$
0.15</t>
  </si>
  <si>
    <t>Income Taxes (Tables)</t>
  </si>
  <si>
    <t>Provision (Benefit) for Income Taxes</t>
  </si>
  <si>
    <t>The provision (benefit) for income taxes consisted of the following (in thousands).
Three Months Ended
Nine Months Ended
September 30,
September 30,
2015
2014
2015
2014
Federal:
Current
$
(30
)
$
80
$
21
$
170
Deferred
(1,467
)
—
(1,065
)
(1
)
(1,497
)
80
(1,044
)
169
State:
Current
43
176
277
376
Deferred
(52
)
1
(46
)
2
(9
)
177
231
378
$
(1,506
)
$
257
$
(813
)
$
547</t>
  </si>
  <si>
    <t>Provision (Benefit) for Income Taxes Differs from Amounts Computed by Applying Statutory Federal Corporate Tax Rate</t>
  </si>
  <si>
    <t>The provision (benefit) for income taxes differs from the amounts computed by applying the statutory federal corporate tax rate of 35% to income (loss) before income taxes as a result of the following (in thousands).
Three Months Ended
Nine Months Ended
September 30,
September 30,
2015
2014
2015
2014
Provision (benefit) for income taxes at statutory rate
$
(1,584
)
$
832
$
(1,061
)
$
2,327
Tax effect of:
Tax-exempt investment income
(5
)
(5
)
(15
)
(16
)
Change in the beginning of the period balance of the valuation allowance for deferred tax assets allocated to federal income taxes
6
(760
)
8
(2,216
)
Stock-based compensation
—
3
22
48
State income taxes, net of federal income tax benefit and state valuation allowance
(24
)
177
134
378
Other
101
10
99
26
$
(1,506
)
$
257
$
(813
)
$
547</t>
  </si>
  <si>
    <t>Segment Information (Tables)</t>
  </si>
  <si>
    <t>Selected Financial Data by Business Segment</t>
  </si>
  <si>
    <t>The following table presents selected financial data by business segment (in thousands).
Three Months Ended
Nine Months Ended
September 30,
September 30,
2015
2014
2015
2014
Revenues:
Insurance
$
87,604
$
65,588
$
243,307
$
195,221
Real estate and corporate
16
16
50
45
Consolidated total
$
87,620
$
65,604
$
243,357
$
195,266
Income (loss) before income taxes:
Insurance
$
(3,156
)
$
3,071
$
(166
)
$
8,750
Real estate and corporate
(1,368
)
(694
)
(2,864
)
(2,103
)
Consolidated total
$
(4,524
)
$
2,377
$
(3,030
)
$
6,647
September 30,
December 31,
2015
2014
Total assets:
Insurance
$
376,117
$
302,529
Real estate and corporate
27,399
25,916
Consolidated total
$
403,516
$
328,445</t>
  </si>
  <si>
    <t>Business Combination (Tables)</t>
  </si>
  <si>
    <t>Summary of Estimated Fair Value of Asset Acquired At The Date of Acquisition</t>
  </si>
  <si>
    <t>The following table summarizes the estimated fair value of the assets acquired at the date of acquisition:
Tangible assets
$
1,847
Identifiable intangible asset
4,000
Goodwill
30,200
Total assets acquired
36,047
Less: liabilities assumed
(2,277
)
Total cash paid
$
33,770</t>
  </si>
  <si>
    <t>Business Combination Pro Forma Information</t>
  </si>
  <si>
    <t>Pro Forma Statement of Loss Nine Months Ended September 30, 2015
Company Historical
Titan Agencies Historical Six Months Ended June 30, 2015
Pro Forma Adjustments
Pro Forma Combined
Revenues:
Premiums earned
$
197,423
$
-
$
-
$
197,423
Commission and fee income
42,252
14,547
-
56,799
Investment income
3,695
-
-
3,695
Net realized losses on investments, available-for-sale
(13
)
-
-
(13
)
243,357
14,547
-
257,904
Costs and expenses:
Losses and loss adjustment expenses
160,304
-
-
160,304
Insurance operating expenses
78,039
14,555
(180
)
(a)
92,414
Other operating expenses
881
-
-
881
Litigation settlement
3,645
-
-
3,645
Stock-based compensation
109
-
-
109
Depreciation
1,224
-
50
(b)
1,274
Amortization of identifiable intangibles assets
261
-
387
(c)
648
Interest expense
1,924
-
1,193
(d)
3,117
246,387
14,555
1,450
262,392
Loss before income taxes
(3,030
)
(8
)
(1,450
)
(4,488
)
Income tax benefit
(813
)
(3
)
(580
)
(e)
(1,396
)
Net loss per share:
$
(2,217
)
$
(5
)
$
(870
)
$
(3,092
)
Net loss per share:
Basic
$
(0.05
)
$
(0.08
)
Diluted
$
(0.05
)
$
(0.08
)
Number of shares used to calculate net loss per share:
Basic
41,026
41,026
Diluted
41,026
41,026
Pro Forma Statement of Income Three Months Ended September 30, 2014
Company Historical
Titan Agencies Historical
Pro Forma Adjustments
Pro Forma Combined
Revenues:
Premiums earned
$
54,369
$
-
$
-
$
54,369
Commission and fee income
10,097
7,223
-
17,320
Investment income
1,142
-
-
1,142
Net realized losses on investments, available-for-sale
(4
)
-
-
(4
)
65,604
7,223
-
72,827
Costs and expenses:
Losses and loss adjustment expenses
41,440
-
-
41,440
Insurance operating expenses
20,624
6,377
-
27,001
Other operating expenses
244
-
-
244
Litigation settlement
30
-
-
30
Stock-based compensation
39
-
-
39
Depreciation
423
-
25
(b)
448
Amortization of identifiable intangibles assets
-
-
228
(c)
228
Interest expense
427
-
613
(d)
1,040
63,227
6,377
866
70,470
Income before income taxes
2,377
846
(866
)
2,357
Provision for income taxes
257
338
(346
)
(e)
249
Net income
$
2,120
$
508
$
(520
)
$
2,108
Net income per share:
Basic
$
0.05
$
0.05
Diluted
$
0.05
$
0.05
Number of shares used to calculate net income per share:
Basic
40,995
40,995
Diluted
41,297
41,297
Pro Forma Statement of Income Nine Months Ended September 30, 2014
Company Historical
Titan Agencies Historical
Pro Forma Adjustments
Pro Forma Combined
Revenues:
Premiums earned
$
161,971
$
-
$
-
$
161,971
Commission and fee income
29,323
21,926
-
51,249
Investment income
3,936
-
-
3,936
Net realized gains on investments, available-for-sale
36
-
-
36
195,266
21,926
-
217,192
Costs and expenses:
Losses and loss adjustment expenses
119,323
-
-
119,323
Insurance operating expenses
65,739
21,073
-
86,812
Other operating expenses
722
-
-
722
Litigation settlement
106
-
-
106
Stock-based compensation
151
-
-
151
Depreciation
1,303
-
75
(b)
1,378
Amortization of identifiable intangibles assets
-
-
715
(c)
715
Interest expense
1,275
-
1,820
(d)
3,095
188,619
21,073
2,610
212,302
Income before income taxes
6,647
853
(2,610
)
4,890
Provision (benefit) for income taxes
547
341
(1,044
)
(e)
(156
)
Net income
$
6,100
$
512
$
(1,566
)
$
5,046
Net income per share:
Basic
$
0.15
$
0.12
Diluted
$
0.15
$
0.12
Number of shares used to calculate net income per share:
Basic
40,981
40,981
Diluted
41,285
41,285
Pro forma adjustments The following adjustments have been reflected in the unaudited pro forma combined financial information.
(a)
Elimination of acquisition costs incurred
(b)
Depreciation expense related to acquired tangible asset
(c)
Amortization expense related to acquired identifiable intangible asset
(d)
Interest expense related to acquisition financing
(e)
Calculated income tax effect of pro forma adjustments at the estimated combined federal and state statutory rate of 40%</t>
  </si>
  <si>
    <t>Fair Value - Presentation of Carrying Values and Fair Values of Certain of Company's Financial Instruments (Detail) - USD ($) $ in Thousands</t>
  </si>
  <si>
    <t>Assets:</t>
  </si>
  <si>
    <t>Investments, available-for-sale</t>
  </si>
  <si>
    <t>Liabilities:</t>
  </si>
  <si>
    <t>Carrying Value</t>
  </si>
  <si>
    <t>Fair Value - Presentation of Fair-Value Measurements for Each Major Category of Assets Measured on Recurring Basis (Detail) - USD ($) $ in Thousands</t>
  </si>
  <si>
    <t>Fair Value Assets And Liabilities Measured On Recurring And Nonrecurring Basis [Line Items]</t>
  </si>
  <si>
    <t>Total</t>
  </si>
  <si>
    <t>Fixed Maturities</t>
  </si>
  <si>
    <t>Fixed Maturities | U.S. government and agencies</t>
  </si>
  <si>
    <t>Fixed Maturities | State</t>
  </si>
  <si>
    <t>Fixed Maturities | Political subdivisions</t>
  </si>
  <si>
    <t>Fixed Maturities | Revenue and assessment</t>
  </si>
  <si>
    <t>Fixed Maturities | Corporate bonds</t>
  </si>
  <si>
    <t>Fixed Maturities | Collateralized mortgage obligations: Agency Backed</t>
  </si>
  <si>
    <t>Fixed Maturities | Collateralized mortgage obligations: Non-agency backed - residential</t>
  </si>
  <si>
    <t>Fixed Maturities | Collateralized mortgage obligations: Non-agency backed - commercial</t>
  </si>
  <si>
    <t>Preferred stock, available-for-sale</t>
  </si>
  <si>
    <t>Mutual funds, available-for-sale</t>
  </si>
  <si>
    <t>Fair Value Measurements Using Quoted Prices in Active Markets for Identical Assets (Level 1)</t>
  </si>
  <si>
    <t>Fair Value Measurements Using Quoted Prices in Active Markets for Identical Assets (Level 1) | Fixed Maturities</t>
  </si>
  <si>
    <t>Fair Value Measurements Using Quoted Prices in Active Markets for Identical Assets (Level 1) | Fixed Maturities | U.S. government and agencies</t>
  </si>
  <si>
    <t>Fair Value Measurements Using Quoted Prices in Active Markets for Identical Assets (Level 1) | Fixed Maturities | State</t>
  </si>
  <si>
    <t>Fair Value Measurements Using Quoted Prices in Active Markets for Identical Assets (Level 1) | Fixed Maturities | Political subdivisions</t>
  </si>
  <si>
    <t>Fair Value Measurements Using Quoted Prices in Active Markets for Identical Assets (Level 1) | Fixed Maturities | Revenue and assessment</t>
  </si>
  <si>
    <t>Fair Value Measurements Using Quoted Prices in Active Markets for Identical Assets (Level 1) | Fixed Maturities | Corporate bonds</t>
  </si>
  <si>
    <t>Fair Value Measurements Using Quoted Prices in Active Markets for Identical Assets (Level 1) | Fixed Maturities | Collateralized mortgage obligations: Agency Backed</t>
  </si>
  <si>
    <t>Fair Value Measurements Using Quoted Prices in Active Markets for Identical Assets (Level 1) | Fixed Maturities | Collateralized mortgage obligations: Non-agency backed - residential</t>
  </si>
  <si>
    <t>Fair Value Measurements Using Quoted Prices in Active Markets for Identical Assets (Level 1) | Fixed Maturities | Collateralized mortgage obligations: Non-agency backed - commercial</t>
  </si>
  <si>
    <t>Fair Value Measurements Using Quoted Prices in Active Markets for Identical Assets (Level 1) | Preferred stock, available-for-sale</t>
  </si>
  <si>
    <t>Fair Value Measurements Using Quoted Prices in Active Markets for Identical Assets (Level 1) | Mutual funds, available-for-sale</t>
  </si>
  <si>
    <t>Fair Value Measurements Using Significant Other Observable Inputs (Level 2)</t>
  </si>
  <si>
    <t>Fair Value Measurements Using Significant Other Observable Inputs (Level 2) | Fixed Maturities</t>
  </si>
  <si>
    <t>Fair Value Measurements Using Significant Other Observable Inputs (Level 2) | Fixed Maturities | U.S. government and agencies</t>
  </si>
  <si>
    <t>Fair Value Measurements Using Significant Other Observable Inputs (Level 2) | Fixed Maturities | State</t>
  </si>
  <si>
    <t>Fair Value Measurements Using Significant Other Observable Inputs (Level 2) | Fixed Maturities | Political subdivisions</t>
  </si>
  <si>
    <t>Fair Value Measurements Using Significant Other Observable Inputs (Level 2) | Fixed Maturities | Revenue and assessment</t>
  </si>
  <si>
    <t>Fair Value Measurements Using Significant Other Observable Inputs (Level 2) | Fixed Maturities | Corporate bonds</t>
  </si>
  <si>
    <t>Fair Value Measurements Using Significant Other Observable Inputs (Level 2) | Fixed Maturities | Collateralized mortgage obligations: Agency Backed</t>
  </si>
  <si>
    <t>Fair Value Measurements Using Significant Other Observable Inputs (Level 2) | Fixed Maturities | Collateralized mortgage obligations: Non-agency backed - residential</t>
  </si>
  <si>
    <t>Fair Value Measurements Using Significant Other Observable Inputs (Level 2) | Fixed Maturities | Collateralized mortgage obligations: Non-agency backed - commercial</t>
  </si>
  <si>
    <t>Fair Value Measurements Using Significant Other Observable Inputs (Level 2) | Preferred stock, available-for-sale</t>
  </si>
  <si>
    <t>Fair Value Measurements Using Significant Other Observable Inputs (Level 2) | Mutual funds, available-for-sale</t>
  </si>
  <si>
    <t>Fair Value Measurements Using Significant Unobservable Inputs (Level 3)</t>
  </si>
  <si>
    <t>Fair Value Measurements Using Significant Unobservable Inputs (Level 3) | Fixed Maturities</t>
  </si>
  <si>
    <t>Fair Value Measurements Using Significant Unobservable Inputs (Level 3) | Fixed Maturities | U.S. government and agencies</t>
  </si>
  <si>
    <t>Fair Value Measurements Using Significant Unobservable Inputs (Level 3) | Fixed Maturities | State</t>
  </si>
  <si>
    <t>Fair Value Measurements Using Significant Unobservable Inputs (Level 3) | Fixed Maturities | Political subdivisions</t>
  </si>
  <si>
    <t>Fair Value Measurements Using Significant Unobservable Inputs (Level 3) | Fixed Maturities | Revenue and assessment</t>
  </si>
  <si>
    <t>Fair Value Measurements Using Significant Unobservable Inputs (Level 3) | Fixed Maturities | Corporate bonds</t>
  </si>
  <si>
    <t>Fair Value Measurements Using Significant Unobservable Inputs (Level 3) | Fixed Maturities | Collateralized mortgage obligations: Agency Backed</t>
  </si>
  <si>
    <t>Fair Value Measurements Using Significant Unobservable Inputs (Level 3) | Fixed Maturities | Collateralized mortgage obligations: Non-agency backed - residential</t>
  </si>
  <si>
    <t>Fair Value Measurements Using Significant Unobservable Inputs (Level 3) | Fixed Maturities | Collateralized mortgage obligations: Non-agency backed - commercial</t>
  </si>
  <si>
    <t>Fair Value Measurements Using Significant Unobservable Inputs (Level 3) | Preferred stock, available-for-sale</t>
  </si>
  <si>
    <t>Fair Value Measurements Using Significant Unobservable Inputs (Level 3) | Mutual funds, available-for-sale</t>
  </si>
  <si>
    <t>Fair Value Measurements Using Proportionate Share of Net Assets (NAV)</t>
  </si>
  <si>
    <t>Fair Value Measurements Using Proportionate Share of Net Assets (NAV) | Fixed Maturities</t>
  </si>
  <si>
    <t>Fair Value Measurements Using Proportionate Share of Net Assets (NAV) | Fixed Maturities | U.S. government and agencies</t>
  </si>
  <si>
    <t>Fair Value Measurements Using Proportionate Share of Net Assets (NAV) | Fixed Maturities | State</t>
  </si>
  <si>
    <t>Fair Value Measurements Using Proportionate Share of Net Assets (NAV) | Fixed Maturities | Political subdivisions</t>
  </si>
  <si>
    <t>Fair Value Measurements Using Proportionate Share of Net Assets (NAV) | Fixed Maturities | Revenue and assessment</t>
  </si>
  <si>
    <t>Fair Value Measurements Using Proportionate Share of Net Assets (NAV) | Fixed Maturities | Corporate bonds</t>
  </si>
  <si>
    <t>Fair Value Measurements Using Proportionate Share of Net Assets (NAV) | Fixed Maturities | Collateralized mortgage obligations: Agency Backed</t>
  </si>
  <si>
    <t>Fair Value Measurements Using Proportionate Share of Net Assets (NAV) | Fixed Maturities | Collateralized mortgage obligations: Non-agency backed - residential</t>
  </si>
  <si>
    <t>Fair Value Measurements Using Proportionate Share of Net Assets (NAV) | Fixed Maturities | Collateralized mortgage obligations: Non-agency backed - commercial</t>
  </si>
  <si>
    <t>Fair Value Measurements Using Proportionate Share of Net Assets (NAV) | Preferred stock, available-for-sale</t>
  </si>
  <si>
    <t>Fair Value Measurements Using Proportionate Share of Net Assets (NAV) | Mutual funds, available-for-sale</t>
  </si>
  <si>
    <t>Fair Value - Additional Information (Detail) - USD ($)</t>
  </si>
  <si>
    <t>Transfers between level 1 and level 2</t>
  </si>
  <si>
    <t>Fair Value - Quantitative Disclosure for Assets Classified as Level 3 (Detail) - Common Stock at Fair Value $ in Thousands</t>
  </si>
  <si>
    <t>Sep. 30, 2015USD ($)</t>
  </si>
  <si>
    <t>Fair Value, Assets Measured on Recurring and Nonrecurring Basis [Line Items]</t>
  </si>
  <si>
    <t>Balance at December 31, 2014</t>
  </si>
  <si>
    <t>Gains included in net income</t>
  </si>
  <si>
    <t>Gains included in comprehensive income</t>
  </si>
  <si>
    <t>Investments and capital calls</t>
  </si>
  <si>
    <t>Distributions received</t>
  </si>
  <si>
    <t>Transfers into and out of Level 3</t>
  </si>
  <si>
    <t>Balance at September 30, 2015</t>
  </si>
  <si>
    <t>Investments - Summary of Company's Investment Securities (Detail) - USD ($) $ in Thousands</t>
  </si>
  <si>
    <t>12 Months Ended</t>
  </si>
  <si>
    <t>Investment Securities [Line Items]</t>
  </si>
  <si>
    <t>Amortized Cost</t>
  </si>
  <si>
    <t>Gross Unrealized Gains</t>
  </si>
  <si>
    <t>Gross Unrealized Losses</t>
  </si>
  <si>
    <t>Investments - Scheduled Maturities of Company's Fixed Maturity Securities Based on their Fair Values (Detail) - USD ($) $ in Thousands</t>
  </si>
  <si>
    <t>Schedule of Available-for-sale Securities [Line Items]</t>
  </si>
  <si>
    <t>Securities with Unrealized Losses, Total</t>
  </si>
  <si>
    <t>Securities with Unrealized Gains, One year or less</t>
  </si>
  <si>
    <t>Securities with Unrealized Gains, After one through five years</t>
  </si>
  <si>
    <t>Securities with Unrealized Gains, After five through ten years</t>
  </si>
  <si>
    <t>Securities with Unrealized Gains, After ten years</t>
  </si>
  <si>
    <t>Securities with Unrealized Gains, No single maturity date</t>
  </si>
  <si>
    <t>Securities with Unrealized Gains, Total</t>
  </si>
  <si>
    <t>Securities with Unrealized Losses, After one through five years</t>
  </si>
  <si>
    <t>Securities with Unrealized Losses, After five through ten years</t>
  </si>
  <si>
    <t>Securities with Unrealized Losses, No single maturity date</t>
  </si>
  <si>
    <t>Securities with No Unrealized Gains or Losses, After five through ten years</t>
  </si>
  <si>
    <t>Securities with No Unrealized Gains or Losses, Total</t>
  </si>
  <si>
    <t>All Fixed Maturity Securities, One year or less</t>
  </si>
  <si>
    <t>All Fixed Maturity Securities, After one through five years</t>
  </si>
  <si>
    <t>All Fixed Maturity Securities, After five through ten years</t>
  </si>
  <si>
    <t>All Fixed Maturity Securities, After ten years</t>
  </si>
  <si>
    <t>All Fixed Maturity Securities, No single maturity date</t>
  </si>
  <si>
    <t>All Fixed Maturity Securities, Total</t>
  </si>
  <si>
    <t>Investments - Number of Fixed Maturity Securities with Gross Unrealized Gains and Losses (Detail) - Security</t>
  </si>
  <si>
    <t>Number of Securities with Gross Unrealized Losses Less than or equal to 12 months</t>
  </si>
  <si>
    <t>Number of Securities with Gross Unrealized Losses Greater than 12 months</t>
  </si>
  <si>
    <t>Number of Securities with Gross Unrealized Gains</t>
  </si>
  <si>
    <t>Investments - Fair Value and Gross Unrealized Losses of Fixed Maturity Securities in Continuous Unrealized Loss Position for Greater than 12 Months (Detail) $ in Thousands</t>
  </si>
  <si>
    <t>Sep. 30, 2015USD ($)Security</t>
  </si>
  <si>
    <t>Dec. 31, 2014USD ($)Security</t>
  </si>
  <si>
    <t>Number of Securities | Security</t>
  </si>
  <si>
    <t>Percentage of amortized cost less than or equal to 10%</t>
  </si>
  <si>
    <t>Investments - Gross Unrealized Losses by Current Severity and Length of Time that Individual Securities have been in Continuous Unrealized Loss Position (Detail) - USD ($) $ in Thousands</t>
  </si>
  <si>
    <t>Investment Maturity Date [Line Items]</t>
  </si>
  <si>
    <t>Fair Value of Securities with Gross Unrealized Losses</t>
  </si>
  <si>
    <t>Percentage of amortized cost less than 5%</t>
  </si>
  <si>
    <t>Percentage of amortized cost 5% to 10%</t>
  </si>
  <si>
    <t>Percentage of amortized cost greater than 10%</t>
  </si>
  <si>
    <t>Less than or equals to three months</t>
  </si>
  <si>
    <t>Less than or equals to three months | Percentage of amortized cost less than 5%</t>
  </si>
  <si>
    <t>Less than or equals to six months</t>
  </si>
  <si>
    <t>Less than or equals to six months | Percentage of amortized cost less than 5%</t>
  </si>
  <si>
    <t>Less than or equals to six months | Percentage of amortized cost 5% to 10%</t>
  </si>
  <si>
    <t>Less than or equals to six months | Percentage of amortized cost greater than 10%</t>
  </si>
  <si>
    <t>Less than or equals to nine months</t>
  </si>
  <si>
    <t>Less than or equals to nine months | Percentage of amortized cost less than 5%</t>
  </si>
  <si>
    <t>Greater than 12 months</t>
  </si>
  <si>
    <t>Greater than 12 months | Percentage of amortized cost less than 5%</t>
  </si>
  <si>
    <t>Investments - Additional Information (Detail) $ in Millions</t>
  </si>
  <si>
    <t>Sep. 30, 2015USD ($)Funds</t>
  </si>
  <si>
    <t>Sep. 30, 2014USD ($)</t>
  </si>
  <si>
    <t>Number of investment funds | Funds</t>
  </si>
  <si>
    <t>Unfunded commitments</t>
  </si>
  <si>
    <t>Incremental percentage of withdrawal of other investments</t>
  </si>
  <si>
    <t>25.00%</t>
  </si>
  <si>
    <t>Fixed maturities and cash equivalents on deposit with various insurance departments at fair value and amortized cost</t>
  </si>
  <si>
    <t>Cash equivalents on deposit with another insurance company at fair value and amortized cost</t>
  </si>
  <si>
    <t>Collateralized mortgage obligations: Non-agency backed - residential</t>
  </si>
  <si>
    <t>Non credit other than temporary impairment for securities</t>
  </si>
  <si>
    <t>Collateralized mortgage obligations: Non-agency backed - commercial</t>
  </si>
  <si>
    <t>Investments - Major Categories of Investment Income (Detail) - USD ($) $ in Thousands</t>
  </si>
  <si>
    <t>Net Investment Income [Line Items]</t>
  </si>
  <si>
    <t>Investment expenses</t>
  </si>
  <si>
    <t>Net investment income</t>
  </si>
  <si>
    <t>Gross investment income</t>
  </si>
  <si>
    <t>Investments - Components of Net Realized (Losses) Gains on Investments, Available-for-Sale at Fair Value (Detail) - USD ($) $ in Thousands</t>
  </si>
  <si>
    <t>Gains</t>
  </si>
  <si>
    <t>Losses</t>
  </si>
  <si>
    <t>Net realized (losses) gains on investments, available-for-sale</t>
  </si>
  <si>
    <t>Net Income (Loss) Per Share - Computation of Basic and Diluted Net Income (Loss) Per Share (Detail) - USD ($) $ / shares in Units, shares in Thousands, $ in Thousands</t>
  </si>
  <si>
    <t>Weighted average common basic shares</t>
  </si>
  <si>
    <t>Effect of dilutive securities</t>
  </si>
  <si>
    <t>Weighted average common dilutive shares</t>
  </si>
  <si>
    <t>Basic and diluted net income (loss) per share</t>
  </si>
  <si>
    <t>Net Income (Loss) Per Share - Additional Information (Detail) - $ / shares shares in Thousands</t>
  </si>
  <si>
    <t>Mar. 10, 2015</t>
  </si>
  <si>
    <t>Earnings Per Share [Line Items]</t>
  </si>
  <si>
    <t>Exercisable options outstanding that enable to purchase shares</t>
  </si>
  <si>
    <t>Shares with dilutive effect and included in computation of diluted income (loss) per share</t>
  </si>
  <si>
    <t>Restricted stock</t>
  </si>
  <si>
    <t>Restricted stock | Executive Officer</t>
  </si>
  <si>
    <t>Compensation awarded restricted stock units</t>
  </si>
  <si>
    <t>Closing market price of the common stock</t>
  </si>
  <si>
    <t>Equity option</t>
  </si>
  <si>
    <t>Options excluded from computation of diluted income (loss) per share due to anti-dilutive effect</t>
  </si>
  <si>
    <t>Income Taxes - Provision (Benefit) for Income Taxes (Detail) - USD ($) $ in Thousands</t>
  </si>
  <si>
    <t>Federal:</t>
  </si>
  <si>
    <t>Current</t>
  </si>
  <si>
    <t>Deferred</t>
  </si>
  <si>
    <t>Gross Federal</t>
  </si>
  <si>
    <t>State:</t>
  </si>
  <si>
    <t>Gross State</t>
  </si>
  <si>
    <t>Income tax expense</t>
  </si>
  <si>
    <t>Income Taxes - Additional Information (Detail) - USD ($) $ in Millions</t>
  </si>
  <si>
    <t>Statutory federal corporate tax rate</t>
  </si>
  <si>
    <t>35.00%</t>
  </si>
  <si>
    <t>Valuation allowance</t>
  </si>
  <si>
    <t>Income Taxes - Provision (Benefit) for Income Taxes Differs from Amounts Computed by Applying Statutory Federal Corporate Tax Rate (Detail) - USD ($) $ in Thousands</t>
  </si>
  <si>
    <t>Provision (benefit) for income taxes at statutory rate</t>
  </si>
  <si>
    <t>Tax effect of:</t>
  </si>
  <si>
    <t>Tax-exempt investment income</t>
  </si>
  <si>
    <t>Change in the beginning of the period balance of the valuation allowance for deferred tax assets allocated to federal income taxes</t>
  </si>
  <si>
    <t>State income taxes, net of federal income tax benefit and state valuation allowance</t>
  </si>
  <si>
    <t>Segment Information - Additional Information (Detail)</t>
  </si>
  <si>
    <t>Sep. 30, 2015Segment</t>
  </si>
  <si>
    <t>Number of business segments</t>
  </si>
  <si>
    <t>Segment Information - Selected Financial Data by Business Segment (Detail) - USD ($) $ in Thousands</t>
  </si>
  <si>
    <t>Segment Reporting Information [Line Items]</t>
  </si>
  <si>
    <t>Revenues</t>
  </si>
  <si>
    <t>Total assets</t>
  </si>
  <si>
    <t>Insurance</t>
  </si>
  <si>
    <t>Real estate and Corporate</t>
  </si>
  <si>
    <t>Litigation - Additional Information (Detail) - USD ($) $ in Millions</t>
  </si>
  <si>
    <t>Aug. 17, 2015</t>
  </si>
  <si>
    <t>Litigation settlement, amount</t>
  </si>
  <si>
    <t>Settlement costs and other related expenses</t>
  </si>
  <si>
    <t>Recent Accounting Pronouncements - Additional Information (Detail) - USD ($) $ in Thousands</t>
  </si>
  <si>
    <t>Debt issuance cost, reclassified from debentures payable</t>
  </si>
  <si>
    <t>Business Combinations - Additional Information (Detail) $ in Thousands</t>
  </si>
  <si>
    <t>Jul. 01, 2015USD ($)Stores</t>
  </si>
  <si>
    <t>Business Acquisition [Line Items]</t>
  </si>
  <si>
    <t>Estimate of expected liability</t>
  </si>
  <si>
    <t>Titan Acquisition</t>
  </si>
  <si>
    <t>Amortization recorded on accelerated basis</t>
  </si>
  <si>
    <t>7 years 6 months</t>
  </si>
  <si>
    <t>Acquisition related costs</t>
  </si>
  <si>
    <t>Integration related costs</t>
  </si>
  <si>
    <t>Loss before tax benefit</t>
  </si>
  <si>
    <t>Titan Acquisition | Asset Purchase Agreement</t>
  </si>
  <si>
    <t>Business acquisition, effective date of completion</t>
  </si>
  <si>
    <t>Jul. 1,
		2015</t>
  </si>
  <si>
    <t>Payments to acquire businesses, gross</t>
  </si>
  <si>
    <t>Number of retail stores | Stores</t>
  </si>
  <si>
    <t>Business combination, liabilities assumed</t>
  </si>
  <si>
    <t>Diamond Family Investments L P | Senior Term Loan Facility | Loan Agreement</t>
  </si>
  <si>
    <t>Term loan borrowed</t>
  </si>
  <si>
    <t>Debt instrument, maturity date</t>
  </si>
  <si>
    <t>Jun. 29,
		2025</t>
  </si>
  <si>
    <t>Term loan outstanding, interest rate</t>
  </si>
  <si>
    <t>8.00%</t>
  </si>
  <si>
    <t>Net of unamortized loan issuance costs</t>
  </si>
  <si>
    <t>Business Combinations - Summary of Estimated Fair Value of Assets Acquired (Detail) $ in Thousands</t>
  </si>
  <si>
    <t>Tangible assets</t>
  </si>
  <si>
    <t>Identifiable intangible asset</t>
  </si>
  <si>
    <t>Total assets acquired</t>
  </si>
  <si>
    <t>Less: liabilities assumed</t>
  </si>
  <si>
    <t>Total cash paid</t>
  </si>
  <si>
    <t>Business Combinations - Pro Forma Statement of Loss (Detail) - USD ($) $ / shares in Units, shares in Thousands, $ in Thousands</t>
  </si>
  <si>
    <t>6 Months Ended</t>
  </si>
  <si>
    <t>Jun. 30, 2015</t>
  </si>
  <si>
    <t>Titan Agencies Historical</t>
  </si>
  <si>
    <t>Pro Forma Adjustments</t>
  </si>
  <si>
    <t>[1]</t>
  </si>
  <si>
    <t>[2]</t>
  </si>
  <si>
    <t>[3]</t>
  </si>
  <si>
    <t>[4]</t>
  </si>
  <si>
    <t>[5]</t>
  </si>
  <si>
    <t>Pro Forma Combined</t>
  </si>
  <si>
    <t>(a) Elimination of acquisition costs incurred</t>
  </si>
  <si>
    <t>(a) Depreciation expense related to acquired tangible asset</t>
  </si>
  <si>
    <t>Amortization expense related to acquired identifiable intangible asset</t>
  </si>
  <si>
    <t>(a) Interest expense related to acquisition financing</t>
  </si>
  <si>
    <t>Calculated income tax effect of pro forma adjustments at the estimated combined federal and state statutory rate of 40%</t>
  </si>
  <si>
    <t>Business Combinations - Pro Forma Statement of Loss (Parenthetical) (Detail)</t>
  </si>
  <si>
    <t>Business acquisition, pro forma adjustments estimated combined federal and state statutory tax rate</t>
  </si>
  <si>
    <t>40.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n" r="B10" s="5">
        <v>1017907</v>
      </c>
    </row>
    <row spans="1:3" r="11">
      <c t="s" r="A11" s="4">
        <v>17</v>
      </c>
      <c t="s" r="B11" s="4">
        <v>18</v>
      </c>
    </row>
    <row spans="1:3" r="12">
      <c t="s" r="A12" s="4">
        <v>19</v>
      </c>
      <c t="s" r="B12" s="4">
        <v>20</v>
      </c>
    </row>
    <row spans="1:3" r="13">
      <c t="s" r="A13" s="4">
        <v>21</v>
      </c>
      <c t="n" r="C13" s="5">
        <v>410407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2</v>
      </c>
      <c t="s" r="B1" s="2">
        <v>1</v>
      </c>
    </row>
    <row spans="1:2" r="2">
      <c t="s" r="B2" s="2">
        <v>2</v>
      </c>
    </row>
    <row spans="1:2" r="3">
      <c t="s" r="A3" s="3">
        <v>133</v>
      </c>
    </row>
    <row spans="1:2" r="4">
      <c t="s" r="A4" s="4">
        <v>132</v>
      </c>
      <c t="s" r="B4" s="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24</v>
      </c>
    </row>
    <row spans="1:2" r="4">
      <c t="s" r="A4" s="4">
        <v>149</v>
      </c>
      <c t="s" r="B4" s="4">
        <v>150</v>
      </c>
    </row>
    <row spans="1:2" r="5">
      <c t="s" r="A5" s="4">
        <v>151</v>
      </c>
      <c t="s" r="B5" s="4">
        <v>152</v>
      </c>
    </row>
    <row spans="1:2" r="6">
      <c t="s" r="A6" s="4">
        <v>153</v>
      </c>
      <c t="s" r="B6"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155</v>
      </c>
      <c t="s" r="B1" s="2">
        <v>1</v>
      </c>
    </row>
    <row spans="1:2" r="2">
      <c t="s" r="B2" s="2">
        <v>2</v>
      </c>
    </row>
    <row spans="1:2" r="3">
      <c t="s" r="A3" s="3">
        <v>127</v>
      </c>
    </row>
    <row spans="1:2" r="4">
      <c t="s" r="A4" s="4">
        <v>156</v>
      </c>
      <c t="s" r="B4" s="4">
        <v>157</v>
      </c>
    </row>
    <row spans="1:2" r="5">
      <c t="s" r="A5" s="4">
        <v>158</v>
      </c>
      <c t="s" r="B5" s="4">
        <v>159</v>
      </c>
    </row>
    <row spans="1:2" r="6">
      <c t="s" r="A6" s="4">
        <v>160</v>
      </c>
      <c t="s" r="B6" s="4">
        <v>161</v>
      </c>
    </row>
    <row spans="1:2" r="7">
      <c t="s" r="A7" s="4">
        <v>162</v>
      </c>
      <c t="s" r="B7" s="4">
        <v>163</v>
      </c>
    </row>
    <row spans="1:2" r="8">
      <c t="s" r="A8" s="4">
        <v>164</v>
      </c>
      <c t="s" r="B8" s="4">
        <v>165</v>
      </c>
    </row>
    <row spans="1:2" r="9">
      <c t="s" r="A9" s="4">
        <v>166</v>
      </c>
      <c t="s" r="B9" s="4">
        <v>167</v>
      </c>
    </row>
    <row spans="1:2" r="10">
      <c t="s" r="A10" s="4">
        <v>168</v>
      </c>
      <c t="s" r="B10"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70</v>
      </c>
      <c t="s" r="B1" s="2">
        <v>1</v>
      </c>
    </row>
    <row spans="1:2" r="2">
      <c t="s" r="B2" s="2">
        <v>2</v>
      </c>
    </row>
    <row spans="1:2" r="3">
      <c t="s" r="A3" s="3">
        <v>130</v>
      </c>
    </row>
    <row spans="1:2" r="4">
      <c t="s" r="A4" s="4">
        <v>171</v>
      </c>
      <c t="s" r="B4"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3">
        <v>133</v>
      </c>
    </row>
    <row spans="1:2" r="4">
      <c t="s" r="A4" s="4">
        <v>174</v>
      </c>
      <c t="s" r="B4" s="4">
        <v>175</v>
      </c>
    </row>
    <row spans="1:2" r="5">
      <c t="s" r="A5" s="4">
        <v>176</v>
      </c>
      <c t="s" r="B5"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35745</v>
      </c>
      <c t="n" r="C3" s="7">
        <v>125085</v>
      </c>
    </row>
    <row spans="1:3" r="4">
      <c t="s" r="A4" s="4">
        <v>26</v>
      </c>
      <c t="n" r="B4" s="5">
        <v>107207</v>
      </c>
      <c t="n" r="C4" s="5">
        <v>102429</v>
      </c>
    </row>
    <row spans="1:3" r="5">
      <c t="s" r="A5" s="4">
        <v>27</v>
      </c>
      <c t="n" r="B5" s="5">
        <v>74458</v>
      </c>
      <c t="n" r="C5" s="5">
        <v>56486</v>
      </c>
    </row>
    <row spans="1:3" r="6">
      <c t="s" r="A6" s="4">
        <v>28</v>
      </c>
      <c t="n" r="B6" s="5">
        <v>18241</v>
      </c>
      <c t="n" r="C6" s="5">
        <v>16521</v>
      </c>
    </row>
    <row spans="1:3" r="7">
      <c t="s" r="A7" s="4">
        <v>29</v>
      </c>
      <c t="n" r="B7" s="5">
        <v>12087</v>
      </c>
      <c t="n" r="C7" s="5">
        <v>10530</v>
      </c>
    </row>
    <row spans="1:3" r="8">
      <c t="s" r="A8" s="4">
        <v>30</v>
      </c>
      <c t="n" r="B8" s="5">
        <v>7530</v>
      </c>
      <c t="n" r="C8" s="5">
        <v>5962</v>
      </c>
    </row>
    <row spans="1:3" r="9">
      <c t="s" r="A9" s="4">
        <v>31</v>
      </c>
      <c t="n" r="B9" s="5">
        <v>3875</v>
      </c>
      <c t="n" r="C9" s="5">
        <v>3173</v>
      </c>
    </row>
    <row spans="1:3" r="10">
      <c t="s" r="A10" s="4">
        <v>32</v>
      </c>
      <c t="n" r="B10" s="5">
        <v>5428</v>
      </c>
      <c t="n" r="C10" s="5">
        <v>3459</v>
      </c>
    </row>
    <row spans="1:3" r="11">
      <c t="s" r="A11" s="4">
        <v>33</v>
      </c>
      <c t="n" r="B11" s="5">
        <v>30200</v>
      </c>
    </row>
    <row spans="1:3" r="12">
      <c t="s" r="A12" s="4">
        <v>34</v>
      </c>
      <c t="n" r="B12" s="5">
        <v>8745</v>
      </c>
      <c t="n" r="C12" s="5">
        <v>4800</v>
      </c>
    </row>
    <row spans="1:3" r="13">
      <c t="s" r="A13" s="4">
        <v>35</v>
      </c>
      <c t="n" r="B13" s="5">
        <v>403516</v>
      </c>
      <c t="n" r="C13" s="5">
        <v>328445</v>
      </c>
    </row>
    <row spans="1:3" r="14">
      <c t="s" r="A14" s="3">
        <v>36</v>
      </c>
    </row>
    <row spans="1:3" r="15">
      <c t="s" r="A15" s="4">
        <v>37</v>
      </c>
      <c t="n" r="B15" s="5">
        <v>115009</v>
      </c>
      <c t="n" r="C15" s="5">
        <v>96613</v>
      </c>
    </row>
    <row spans="1:3" r="16">
      <c t="s" r="A16" s="4">
        <v>38</v>
      </c>
      <c t="n" r="B16" s="5">
        <v>86877</v>
      </c>
      <c t="n" r="C16" s="5">
        <v>67942</v>
      </c>
    </row>
    <row spans="1:3" r="17">
      <c t="s" r="A17" s="4">
        <v>39</v>
      </c>
      <c t="n" r="B17" s="5">
        <v>40245</v>
      </c>
      <c t="n" r="C17" s="5">
        <v>40211</v>
      </c>
    </row>
    <row spans="1:3" r="18">
      <c t="s" r="A18" s="4">
        <v>40</v>
      </c>
      <c t="n" r="B18" s="5">
        <v>29747</v>
      </c>
    </row>
    <row spans="1:3" r="19">
      <c t="s" r="A19" s="4">
        <v>41</v>
      </c>
      <c t="n" r="B19" s="5">
        <v>11661</v>
      </c>
      <c t="n" r="C19" s="5">
        <v>3262</v>
      </c>
    </row>
    <row spans="1:3" r="20">
      <c t="s" r="A20" s="4">
        <v>42</v>
      </c>
      <c t="n" r="B20" s="5">
        <v>16207</v>
      </c>
      <c t="n" r="C20" s="5">
        <v>13453</v>
      </c>
    </row>
    <row spans="1:3" r="21">
      <c t="s" r="A21" s="4">
        <v>43</v>
      </c>
      <c t="n" r="B21" s="7">
        <v>299746</v>
      </c>
      <c t="n" r="C21" s="7">
        <v>221481</v>
      </c>
    </row>
    <row spans="1:3" r="22">
      <c t="s" r="A22" s="3">
        <v>44</v>
      </c>
    </row>
    <row spans="1:3" r="23">
      <c t="s" r="A23" s="4">
        <v>45</v>
      </c>
      <c t="s" r="B23" s="4">
        <v>46</v>
      </c>
      <c t="s" r="C23" s="4">
        <v>46</v>
      </c>
    </row>
    <row spans="1:3" r="24">
      <c t="s" r="A24" s="4">
        <v>47</v>
      </c>
      <c t="n" r="B24" s="7">
        <v>411</v>
      </c>
      <c t="n" r="C24" s="7">
        <v>410</v>
      </c>
    </row>
    <row spans="1:3" r="25">
      <c t="s" r="A25" s="4">
        <v>48</v>
      </c>
      <c t="n" r="B25" s="5">
        <v>457395</v>
      </c>
      <c t="n" r="C25" s="5">
        <v>457242</v>
      </c>
    </row>
    <row spans="1:3" r="26">
      <c t="s" r="A26" s="4">
        <v>49</v>
      </c>
      <c t="n" r="B26" s="5">
        <v>3959</v>
      </c>
      <c t="n" r="C26" s="5">
        <v>5090</v>
      </c>
    </row>
    <row spans="1:3" r="27">
      <c t="s" r="A27" s="4">
        <v>50</v>
      </c>
      <c t="n" r="B27" s="5">
        <v>-357995</v>
      </c>
      <c t="n" r="C27" s="5">
        <v>-355778</v>
      </c>
    </row>
    <row spans="1:3" r="28">
      <c t="s" r="A28" s="4">
        <v>51</v>
      </c>
      <c t="n" r="B28" s="5">
        <v>103770</v>
      </c>
      <c t="n" r="C28" s="5">
        <v>106964</v>
      </c>
    </row>
    <row spans="1:3" r="29">
      <c t="s" r="A29" s="4">
        <v>52</v>
      </c>
      <c t="n" r="B29" s="7">
        <v>403516</v>
      </c>
      <c t="n" r="C29" s="7">
        <v>3284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78</v>
      </c>
      <c t="s" r="B1" s="2">
        <v>1</v>
      </c>
    </row>
    <row spans="1:2" r="2">
      <c t="s" r="B2" s="2">
        <v>2</v>
      </c>
    </row>
    <row spans="1:2" r="3">
      <c t="s" r="A3" s="3">
        <v>136</v>
      </c>
    </row>
    <row spans="1:2" r="4">
      <c t="s" r="A4" s="4">
        <v>179</v>
      </c>
      <c t="s" r="B4"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181</v>
      </c>
      <c t="s" r="B1" s="2">
        <v>1</v>
      </c>
    </row>
    <row spans="1:2" r="2">
      <c t="s" r="B2" s="2">
        <v>2</v>
      </c>
    </row>
    <row spans="1:2" r="3">
      <c t="s" r="A3" s="3">
        <v>145</v>
      </c>
    </row>
    <row spans="1:2" r="4">
      <c t="s" r="A4" s="4">
        <v>182</v>
      </c>
      <c t="s" r="B4" s="4">
        <v>183</v>
      </c>
    </row>
    <row spans="1:2" r="5">
      <c t="s" r="A5" s="4">
        <v>184</v>
      </c>
      <c t="s" r="B5"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86</v>
      </c>
      <c t="s" r="B1" s="2">
        <v>2</v>
      </c>
      <c t="s" r="C1" s="2">
        <v>23</v>
      </c>
    </row>
    <row spans="1:3" r="2">
      <c t="s" r="A2" s="3">
        <v>187</v>
      </c>
    </row>
    <row spans="1:3" r="3">
      <c t="s" r="A3" s="4">
        <v>188</v>
      </c>
      <c t="n" r="B3" s="7">
        <v>135745</v>
      </c>
      <c t="n" r="C3" s="7">
        <v>125085</v>
      </c>
    </row>
    <row spans="1:3" r="4">
      <c t="s" r="A4" s="4">
        <v>29</v>
      </c>
      <c t="n" r="B4" s="5">
        <v>12087</v>
      </c>
      <c t="n" r="C4" s="5">
        <v>10530</v>
      </c>
    </row>
    <row spans="1:3" r="5">
      <c t="s" r="A5" s="3">
        <v>189</v>
      </c>
    </row>
    <row spans="1:3" r="6">
      <c t="s" r="A6" s="4">
        <v>39</v>
      </c>
      <c t="n" r="B6" s="5">
        <v>40245</v>
      </c>
      <c t="n" r="C6" s="5">
        <v>40211</v>
      </c>
    </row>
    <row spans="1:3" r="7">
      <c t="s" r="A7" s="4">
        <v>40</v>
      </c>
      <c t="n" r="B7" s="5">
        <v>29747</v>
      </c>
    </row>
    <row spans="1:3" r="8">
      <c t="s" r="A8" s="4">
        <v>190</v>
      </c>
    </row>
    <row spans="1:3" r="9">
      <c t="s" r="A9" s="3">
        <v>187</v>
      </c>
    </row>
    <row spans="1:3" r="10">
      <c t="s" r="A10" s="4">
        <v>188</v>
      </c>
      <c t="n" r="B10" s="5">
        <v>135745</v>
      </c>
      <c t="n" r="C10" s="5">
        <v>125085</v>
      </c>
    </row>
    <row spans="1:3" r="11">
      <c t="s" r="A11" s="4">
        <v>29</v>
      </c>
      <c t="n" r="B11" s="5">
        <v>12087</v>
      </c>
      <c t="n" r="C11" s="5">
        <v>10530</v>
      </c>
    </row>
    <row spans="1:3" r="12">
      <c t="s" r="A12" s="3">
        <v>189</v>
      </c>
    </row>
    <row spans="1:3" r="13">
      <c t="s" r="A13" s="4">
        <v>39</v>
      </c>
      <c t="n" r="B13" s="5">
        <v>40245</v>
      </c>
      <c t="n" r="C13" s="5">
        <v>40211</v>
      </c>
    </row>
    <row spans="1:3" r="14">
      <c t="s" r="A14" s="4">
        <v>40</v>
      </c>
      <c t="n" r="B14" s="5">
        <v>29747</v>
      </c>
    </row>
    <row spans="1:3" r="15">
      <c t="s" r="A15" s="4">
        <v>123</v>
      </c>
    </row>
    <row spans="1:3" r="16">
      <c t="s" r="A16" s="3">
        <v>187</v>
      </c>
    </row>
    <row spans="1:3" r="17">
      <c t="s" r="A17" s="4">
        <v>188</v>
      </c>
      <c t="n" r="B17" s="5">
        <v>135745</v>
      </c>
      <c t="n" r="C17" s="5">
        <v>125085</v>
      </c>
    </row>
    <row spans="1:3" r="18">
      <c t="s" r="A18" s="4">
        <v>29</v>
      </c>
      <c t="n" r="B18" s="5">
        <v>12087</v>
      </c>
      <c t="n" r="C18" s="5">
        <v>10530</v>
      </c>
    </row>
    <row spans="1:3" r="19">
      <c t="s" r="A19" s="3">
        <v>189</v>
      </c>
    </row>
    <row spans="1:3" r="20">
      <c t="s" r="A20" s="4">
        <v>39</v>
      </c>
      <c t="n" r="B20" s="5">
        <v>20896</v>
      </c>
      <c t="n" r="C20" s="7">
        <v>19606</v>
      </c>
    </row>
    <row spans="1:3" r="21">
      <c t="s" r="A21" s="4">
        <v>40</v>
      </c>
      <c t="n" r="B21" s="7">
        <v>3112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9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1</v>
      </c>
      <c t="s" r="B1" s="2">
        <v>2</v>
      </c>
      <c t="s" r="C1" s="2">
        <v>23</v>
      </c>
    </row>
    <row spans="1:3" r="2">
      <c t="s" r="A2" s="3">
        <v>192</v>
      </c>
    </row>
    <row spans="1:3" r="3">
      <c t="s" r="A3" s="4">
        <v>188</v>
      </c>
      <c t="n" r="B3" s="7">
        <v>135745</v>
      </c>
      <c t="n" r="C3" s="7">
        <v>125085</v>
      </c>
    </row>
    <row spans="1:3" r="4">
      <c t="s" r="A4" s="4">
        <v>29</v>
      </c>
      <c t="n" r="B4" s="5">
        <v>12087</v>
      </c>
      <c t="n" r="C4" s="5">
        <v>10530</v>
      </c>
    </row>
    <row spans="1:3" r="5">
      <c t="s" r="A5" s="4">
        <v>26</v>
      </c>
      <c t="n" r="B5" s="5">
        <v>107207</v>
      </c>
      <c t="n" r="C5" s="5">
        <v>102429</v>
      </c>
    </row>
    <row spans="1:3" r="6">
      <c t="s" r="A6" s="4">
        <v>193</v>
      </c>
      <c t="n" r="B6" s="5">
        <v>255039</v>
      </c>
      <c t="n" r="C6" s="5">
        <v>238044</v>
      </c>
    </row>
    <row spans="1:3" r="7">
      <c t="s" r="A7" s="4">
        <v>194</v>
      </c>
    </row>
    <row spans="1:3" r="8">
      <c t="s" r="A8" s="3">
        <v>192</v>
      </c>
    </row>
    <row spans="1:3" r="9">
      <c t="s" r="A9" s="4">
        <v>188</v>
      </c>
      <c t="n" r="B9" s="5">
        <v>122301</v>
      </c>
      <c t="n" r="C9" s="5">
        <v>113022</v>
      </c>
    </row>
    <row spans="1:3" r="10">
      <c t="s" r="A10" s="4">
        <v>195</v>
      </c>
    </row>
    <row spans="1:3" r="11">
      <c t="s" r="A11" s="3">
        <v>192</v>
      </c>
    </row>
    <row spans="1:3" r="12">
      <c t="s" r="A12" s="4">
        <v>188</v>
      </c>
      <c t="n" r="B12" s="5">
        <v>13314</v>
      </c>
      <c t="n" r="C12" s="5">
        <v>8290</v>
      </c>
    </row>
    <row spans="1:3" r="13">
      <c t="s" r="A13" s="4">
        <v>196</v>
      </c>
    </row>
    <row spans="1:3" r="14">
      <c t="s" r="A14" s="3">
        <v>192</v>
      </c>
    </row>
    <row spans="1:3" r="15">
      <c t="s" r="A15" s="4">
        <v>188</v>
      </c>
      <c t="n" r="B15" s="5">
        <v>703</v>
      </c>
      <c t="n" r="C15" s="5">
        <v>725</v>
      </c>
    </row>
    <row spans="1:3" r="16">
      <c t="s" r="A16" s="4">
        <v>197</v>
      </c>
    </row>
    <row spans="1:3" r="17">
      <c t="s" r="A17" s="3">
        <v>192</v>
      </c>
    </row>
    <row spans="1:3" r="18">
      <c t="s" r="A18" s="4">
        <v>188</v>
      </c>
      <c t="n" r="B18" s="5">
        <v>499</v>
      </c>
      <c t="n" r="C18" s="5">
        <v>506</v>
      </c>
    </row>
    <row spans="1:3" r="19">
      <c t="s" r="A19" s="4">
        <v>198</v>
      </c>
    </row>
    <row spans="1:3" r="20">
      <c t="s" r="A20" s="3">
        <v>192</v>
      </c>
    </row>
    <row spans="1:3" r="21">
      <c t="s" r="A21" s="4">
        <v>188</v>
      </c>
      <c t="n" r="B21" s="5">
        <v>13480</v>
      </c>
      <c t="n" r="C21" s="5">
        <v>16360</v>
      </c>
    </row>
    <row spans="1:3" r="22">
      <c t="s" r="A22" s="4">
        <v>199</v>
      </c>
    </row>
    <row spans="1:3" r="23">
      <c t="s" r="A23" s="3">
        <v>192</v>
      </c>
    </row>
    <row spans="1:3" r="24">
      <c t="s" r="A24" s="4">
        <v>188</v>
      </c>
      <c t="n" r="B24" s="5">
        <v>86189</v>
      </c>
      <c t="n" r="C24" s="5">
        <v>75119</v>
      </c>
    </row>
    <row spans="1:3" r="25">
      <c t="s" r="A25" s="4">
        <v>200</v>
      </c>
    </row>
    <row spans="1:3" r="26">
      <c t="s" r="A26" s="3">
        <v>192</v>
      </c>
    </row>
    <row spans="1:3" r="27">
      <c t="s" r="A27" s="4">
        <v>188</v>
      </c>
      <c t="n" r="B27" s="5">
        <v>1827</v>
      </c>
      <c t="n" r="C27" s="5">
        <v>4807</v>
      </c>
    </row>
    <row spans="1:3" r="28">
      <c t="s" r="A28" s="4">
        <v>201</v>
      </c>
    </row>
    <row spans="1:3" r="29">
      <c t="s" r="A29" s="3">
        <v>192</v>
      </c>
    </row>
    <row spans="1:3" r="30">
      <c t="s" r="A30" s="4">
        <v>188</v>
      </c>
      <c t="n" r="B30" s="5">
        <v>3670</v>
      </c>
      <c t="n" r="C30" s="5">
        <v>4137</v>
      </c>
    </row>
    <row spans="1:3" r="31">
      <c t="s" r="A31" s="4">
        <v>202</v>
      </c>
    </row>
    <row spans="1:3" r="32">
      <c t="s" r="A32" s="3">
        <v>192</v>
      </c>
    </row>
    <row spans="1:3" r="33">
      <c t="s" r="A33" s="4">
        <v>188</v>
      </c>
      <c t="n" r="B33" s="5">
        <v>2619</v>
      </c>
      <c t="n" r="C33" s="5">
        <v>3078</v>
      </c>
    </row>
    <row spans="1:3" r="34">
      <c t="s" r="A34" s="4">
        <v>203</v>
      </c>
    </row>
    <row spans="1:3" r="35">
      <c t="s" r="A35" s="3">
        <v>192</v>
      </c>
    </row>
    <row spans="1:3" r="36">
      <c t="s" r="A36" s="4">
        <v>188</v>
      </c>
      <c t="n" r="B36" s="5">
        <v>1727</v>
      </c>
      <c t="n" r="C36" s="5">
        <v>1767</v>
      </c>
    </row>
    <row spans="1:3" r="37">
      <c t="s" r="A37" s="4">
        <v>204</v>
      </c>
    </row>
    <row spans="1:3" r="38">
      <c t="s" r="A38" s="3">
        <v>192</v>
      </c>
    </row>
    <row spans="1:3" r="39">
      <c t="s" r="A39" s="4">
        <v>188</v>
      </c>
      <c t="n" r="B39" s="5">
        <v>11717</v>
      </c>
      <c t="n" r="C39" s="5">
        <v>10296</v>
      </c>
    </row>
    <row spans="1:3" r="40">
      <c t="s" r="A40" s="4">
        <v>205</v>
      </c>
    </row>
    <row spans="1:3" r="41">
      <c t="s" r="A41" s="3">
        <v>192</v>
      </c>
    </row>
    <row spans="1:3" r="42">
      <c t="s" r="A42" s="4">
        <v>188</v>
      </c>
      <c t="n" r="B42" s="5">
        <v>26758</v>
      </c>
      <c t="n" r="C42" s="5">
        <v>20353</v>
      </c>
    </row>
    <row spans="1:3" r="43">
      <c t="s" r="A43" s="4">
        <v>29</v>
      </c>
      <c t="n" r="B43" s="5">
        <v>0</v>
      </c>
      <c t="n" r="C43" s="5">
        <v>0</v>
      </c>
    </row>
    <row spans="1:3" r="44">
      <c t="s" r="A44" s="4">
        <v>26</v>
      </c>
      <c t="n" r="B44" s="5">
        <v>107207</v>
      </c>
      <c t="n" r="C44" s="5">
        <v>102429</v>
      </c>
    </row>
    <row spans="1:3" r="45">
      <c t="s" r="A45" s="4">
        <v>193</v>
      </c>
      <c t="n" r="B45" s="5">
        <v>133965</v>
      </c>
      <c t="n" r="C45" s="5">
        <v>122782</v>
      </c>
    </row>
    <row spans="1:3" r="46">
      <c t="s" r="A46" s="4">
        <v>206</v>
      </c>
    </row>
    <row spans="1:3" r="47">
      <c t="s" r="A47" s="3">
        <v>192</v>
      </c>
    </row>
    <row spans="1:3" r="48">
      <c t="s" r="A48" s="4">
        <v>188</v>
      </c>
      <c t="n" r="B48" s="5">
        <v>13314</v>
      </c>
      <c t="n" r="C48" s="5">
        <v>8290</v>
      </c>
    </row>
    <row spans="1:3" r="49">
      <c t="s" r="A49" s="4">
        <v>207</v>
      </c>
    </row>
    <row spans="1:3" r="50">
      <c t="s" r="A50" s="3">
        <v>192</v>
      </c>
    </row>
    <row spans="1:3" r="51">
      <c t="s" r="A51" s="4">
        <v>188</v>
      </c>
      <c t="n" r="B51" s="5">
        <v>13314</v>
      </c>
      <c t="n" r="C51" s="5">
        <v>8290</v>
      </c>
    </row>
    <row spans="1:3" r="52">
      <c t="s" r="A52" s="4">
        <v>208</v>
      </c>
    </row>
    <row spans="1:3" r="53">
      <c t="s" r="A53" s="3">
        <v>192</v>
      </c>
    </row>
    <row spans="1:3" r="54">
      <c t="s" r="A54" s="4">
        <v>188</v>
      </c>
      <c t="n" r="B54" s="5">
        <v>0</v>
      </c>
      <c t="n" r="C54" s="5">
        <v>0</v>
      </c>
    </row>
    <row spans="1:3" r="55">
      <c t="s" r="A55" s="4">
        <v>209</v>
      </c>
    </row>
    <row spans="1:3" r="56">
      <c t="s" r="A56" s="3">
        <v>192</v>
      </c>
    </row>
    <row spans="1:3" r="57">
      <c t="s" r="A57" s="4">
        <v>188</v>
      </c>
      <c t="n" r="B57" s="5">
        <v>0</v>
      </c>
      <c t="n" r="C57" s="5">
        <v>0</v>
      </c>
    </row>
    <row spans="1:3" r="58">
      <c t="s" r="A58" s="4">
        <v>210</v>
      </c>
    </row>
    <row spans="1:3" r="59">
      <c t="s" r="A59" s="3">
        <v>192</v>
      </c>
    </row>
    <row spans="1:3" r="60">
      <c t="s" r="A60" s="4">
        <v>188</v>
      </c>
      <c t="n" r="B60" s="5">
        <v>0</v>
      </c>
      <c t="n" r="C60" s="5">
        <v>0</v>
      </c>
    </row>
    <row spans="1:3" r="61">
      <c t="s" r="A61" s="4">
        <v>211</v>
      </c>
    </row>
    <row spans="1:3" r="62">
      <c t="s" r="A62" s="3">
        <v>192</v>
      </c>
    </row>
    <row spans="1:3" r="63">
      <c t="s" r="A63" s="4">
        <v>188</v>
      </c>
      <c t="n" r="B63" s="5">
        <v>0</v>
      </c>
      <c t="n" r="C63" s="5">
        <v>0</v>
      </c>
    </row>
    <row spans="1:3" r="64">
      <c t="s" r="A64" s="4">
        <v>212</v>
      </c>
    </row>
    <row spans="1:3" r="65">
      <c t="s" r="A65" s="3">
        <v>192</v>
      </c>
    </row>
    <row spans="1:3" r="66">
      <c t="s" r="A66" s="4">
        <v>188</v>
      </c>
      <c t="n" r="B66" s="5">
        <v>0</v>
      </c>
      <c t="n" r="C66" s="5">
        <v>0</v>
      </c>
    </row>
    <row spans="1:3" r="67">
      <c t="s" r="A67" s="4">
        <v>213</v>
      </c>
    </row>
    <row spans="1:3" r="68">
      <c t="s" r="A68" s="3">
        <v>192</v>
      </c>
    </row>
    <row spans="1:3" r="69">
      <c t="s" r="A69" s="4">
        <v>188</v>
      </c>
      <c t="n" r="B69" s="5">
        <v>0</v>
      </c>
      <c t="n" r="C69" s="5">
        <v>0</v>
      </c>
    </row>
    <row spans="1:3" r="70">
      <c t="s" r="A70" s="4">
        <v>214</v>
      </c>
    </row>
    <row spans="1:3" r="71">
      <c t="s" r="A71" s="3">
        <v>192</v>
      </c>
    </row>
    <row spans="1:3" r="72">
      <c t="s" r="A72" s="4">
        <v>188</v>
      </c>
      <c t="n" r="B72" s="5">
        <v>0</v>
      </c>
      <c t="n" r="C72" s="5">
        <v>0</v>
      </c>
    </row>
    <row spans="1:3" r="73">
      <c t="s" r="A73" s="4">
        <v>215</v>
      </c>
    </row>
    <row spans="1:3" r="74">
      <c t="s" r="A74" s="3">
        <v>192</v>
      </c>
    </row>
    <row spans="1:3" r="75">
      <c t="s" r="A75" s="4">
        <v>188</v>
      </c>
      <c t="n" r="B75" s="5">
        <v>1727</v>
      </c>
      <c t="n" r="C75" s="5">
        <v>1767</v>
      </c>
    </row>
    <row spans="1:3" r="76">
      <c t="s" r="A76" s="4">
        <v>216</v>
      </c>
    </row>
    <row spans="1:3" r="77">
      <c t="s" r="A77" s="3">
        <v>192</v>
      </c>
    </row>
    <row spans="1:3" r="78">
      <c t="s" r="A78" s="4">
        <v>188</v>
      </c>
      <c t="n" r="B78" s="5">
        <v>11717</v>
      </c>
      <c t="n" r="C78" s="5">
        <v>10296</v>
      </c>
    </row>
    <row spans="1:3" r="79">
      <c t="s" r="A79" s="4">
        <v>217</v>
      </c>
    </row>
    <row spans="1:3" r="80">
      <c t="s" r="A80" s="3">
        <v>192</v>
      </c>
    </row>
    <row spans="1:3" r="81">
      <c t="s" r="A81" s="4">
        <v>188</v>
      </c>
      <c t="n" r="B81" s="5">
        <v>108987</v>
      </c>
      <c t="n" r="C81" s="5">
        <v>104732</v>
      </c>
    </row>
    <row spans="1:3" r="82">
      <c t="s" r="A82" s="4">
        <v>29</v>
      </c>
      <c t="n" r="B82" s="5">
        <v>0</v>
      </c>
      <c t="n" r="C82" s="5">
        <v>0</v>
      </c>
    </row>
    <row spans="1:3" r="83">
      <c t="s" r="A83" s="4">
        <v>26</v>
      </c>
      <c t="n" r="B83" s="5">
        <v>0</v>
      </c>
      <c t="n" r="C83" s="5">
        <v>0</v>
      </c>
    </row>
    <row spans="1:3" r="84">
      <c t="s" r="A84" s="4">
        <v>193</v>
      </c>
      <c t="n" r="B84" s="5">
        <v>108987</v>
      </c>
      <c t="n" r="C84" s="5">
        <v>104732</v>
      </c>
    </row>
    <row spans="1:3" r="85">
      <c t="s" r="A85" s="4">
        <v>218</v>
      </c>
    </row>
    <row spans="1:3" r="86">
      <c t="s" r="A86" s="3">
        <v>192</v>
      </c>
    </row>
    <row spans="1:3" r="87">
      <c t="s" r="A87" s="4">
        <v>188</v>
      </c>
      <c t="n" r="B87" s="5">
        <v>108987</v>
      </c>
      <c t="n" r="C87" s="5">
        <v>104732</v>
      </c>
    </row>
    <row spans="1:3" r="88">
      <c t="s" r="A88" s="4">
        <v>219</v>
      </c>
    </row>
    <row spans="1:3" r="89">
      <c t="s" r="A89" s="3">
        <v>192</v>
      </c>
    </row>
    <row spans="1:3" r="90">
      <c t="s" r="A90" s="4">
        <v>188</v>
      </c>
      <c t="n" r="B90" s="5">
        <v>0</v>
      </c>
      <c t="n" r="C90" s="5">
        <v>0</v>
      </c>
    </row>
    <row spans="1:3" r="91">
      <c t="s" r="A91" s="4">
        <v>220</v>
      </c>
    </row>
    <row spans="1:3" r="92">
      <c t="s" r="A92" s="3">
        <v>192</v>
      </c>
    </row>
    <row spans="1:3" r="93">
      <c t="s" r="A93" s="4">
        <v>188</v>
      </c>
      <c t="n" r="B93" s="5">
        <v>703</v>
      </c>
      <c t="n" r="C93" s="5">
        <v>725</v>
      </c>
    </row>
    <row spans="1:3" r="94">
      <c t="s" r="A94" s="4">
        <v>221</v>
      </c>
    </row>
    <row spans="1:3" r="95">
      <c t="s" r="A95" s="3">
        <v>192</v>
      </c>
    </row>
    <row spans="1:3" r="96">
      <c t="s" r="A96" s="4">
        <v>188</v>
      </c>
      <c t="n" r="B96" s="5">
        <v>499</v>
      </c>
      <c t="n" r="C96" s="5">
        <v>506</v>
      </c>
    </row>
    <row spans="1:3" r="97">
      <c t="s" r="A97" s="4">
        <v>222</v>
      </c>
    </row>
    <row spans="1:3" r="98">
      <c t="s" r="A98" s="3">
        <v>192</v>
      </c>
    </row>
    <row spans="1:3" r="99">
      <c t="s" r="A99" s="4">
        <v>188</v>
      </c>
      <c t="n" r="B99" s="5">
        <v>13480</v>
      </c>
      <c t="n" r="C99" s="5">
        <v>16360</v>
      </c>
    </row>
    <row spans="1:3" r="100">
      <c t="s" r="A100" s="4">
        <v>223</v>
      </c>
    </row>
    <row spans="1:3" r="101">
      <c t="s" r="A101" s="3">
        <v>192</v>
      </c>
    </row>
    <row spans="1:3" r="102">
      <c t="s" r="A102" s="4">
        <v>188</v>
      </c>
      <c t="n" r="B102" s="5">
        <v>86189</v>
      </c>
      <c t="n" r="C102" s="5">
        <v>75119</v>
      </c>
    </row>
    <row spans="1:3" r="103">
      <c t="s" r="A103" s="4">
        <v>224</v>
      </c>
    </row>
    <row spans="1:3" r="104">
      <c t="s" r="A104" s="3">
        <v>192</v>
      </c>
    </row>
    <row spans="1:3" r="105">
      <c t="s" r="A105" s="4">
        <v>188</v>
      </c>
      <c t="n" r="B105" s="5">
        <v>1827</v>
      </c>
      <c t="n" r="C105" s="5">
        <v>4807</v>
      </c>
    </row>
    <row spans="1:3" r="106">
      <c t="s" r="A106" s="4">
        <v>225</v>
      </c>
    </row>
    <row spans="1:3" r="107">
      <c t="s" r="A107" s="3">
        <v>192</v>
      </c>
    </row>
    <row spans="1:3" r="108">
      <c t="s" r="A108" s="4">
        <v>188</v>
      </c>
      <c t="n" r="B108" s="5">
        <v>3670</v>
      </c>
      <c t="n" r="C108" s="5">
        <v>4137</v>
      </c>
    </row>
    <row spans="1:3" r="109">
      <c t="s" r="A109" s="4">
        <v>226</v>
      </c>
    </row>
    <row spans="1:3" r="110">
      <c t="s" r="A110" s="3">
        <v>192</v>
      </c>
    </row>
    <row spans="1:3" r="111">
      <c t="s" r="A111" s="4">
        <v>188</v>
      </c>
      <c t="n" r="B111" s="5">
        <v>2619</v>
      </c>
      <c t="n" r="C111" s="5">
        <v>3078</v>
      </c>
    </row>
    <row spans="1:3" r="112">
      <c t="s" r="A112" s="4">
        <v>227</v>
      </c>
    </row>
    <row spans="1:3" r="113">
      <c t="s" r="A113" s="3">
        <v>192</v>
      </c>
    </row>
    <row spans="1:3" r="114">
      <c t="s" r="A114" s="4">
        <v>188</v>
      </c>
      <c t="n" r="B114" s="5">
        <v>0</v>
      </c>
      <c t="n" r="C114" s="5">
        <v>0</v>
      </c>
    </row>
    <row spans="1:3" r="115">
      <c t="s" r="A115" s="4">
        <v>228</v>
      </c>
    </row>
    <row spans="1:3" r="116">
      <c t="s" r="A116" s="3">
        <v>192</v>
      </c>
    </row>
    <row spans="1:3" r="117">
      <c t="s" r="A117" s="4">
        <v>188</v>
      </c>
      <c t="n" r="B117" s="5">
        <v>0</v>
      </c>
      <c t="n" r="C117" s="5">
        <v>0</v>
      </c>
    </row>
    <row spans="1:3" r="118">
      <c t="s" r="A118" s="4">
        <v>229</v>
      </c>
    </row>
    <row spans="1:3" r="119">
      <c t="s" r="A119" s="3">
        <v>192</v>
      </c>
    </row>
    <row spans="1:3" r="120">
      <c t="s" r="A120" s="4">
        <v>188</v>
      </c>
      <c t="n" r="B120" s="5">
        <v>0</v>
      </c>
      <c t="n" r="C120" s="5">
        <v>0</v>
      </c>
    </row>
    <row spans="1:3" r="121">
      <c t="s" r="A121" s="4">
        <v>29</v>
      </c>
      <c t="n" r="B121" s="5">
        <v>2692</v>
      </c>
      <c t="n" r="C121" s="5">
        <v>947</v>
      </c>
    </row>
    <row spans="1:3" r="122">
      <c t="s" r="A122" s="4">
        <v>26</v>
      </c>
      <c t="n" r="B122" s="5">
        <v>0</v>
      </c>
      <c t="n" r="C122" s="5">
        <v>0</v>
      </c>
    </row>
    <row spans="1:3" r="123">
      <c t="s" r="A123" s="4">
        <v>193</v>
      </c>
      <c t="n" r="B123" s="5">
        <v>2692</v>
      </c>
      <c t="n" r="C123" s="5">
        <v>947</v>
      </c>
    </row>
    <row spans="1:3" r="124">
      <c t="s" r="A124" s="4">
        <v>230</v>
      </c>
    </row>
    <row spans="1:3" r="125">
      <c t="s" r="A125" s="3">
        <v>192</v>
      </c>
    </row>
    <row spans="1:3" r="126">
      <c t="s" r="A126" s="4">
        <v>188</v>
      </c>
      <c t="n" r="B126" s="5">
        <v>0</v>
      </c>
      <c t="n" r="C126" s="5">
        <v>0</v>
      </c>
    </row>
    <row spans="1:3" r="127">
      <c t="s" r="A127" s="4">
        <v>231</v>
      </c>
    </row>
    <row spans="1:3" r="128">
      <c t="s" r="A128" s="3">
        <v>192</v>
      </c>
    </row>
    <row spans="1:3" r="129">
      <c t="s" r="A129" s="4">
        <v>188</v>
      </c>
      <c t="n" r="B129" s="5">
        <v>0</v>
      </c>
      <c t="n" r="C129" s="5">
        <v>0</v>
      </c>
    </row>
    <row spans="1:3" r="130">
      <c t="s" r="A130" s="4">
        <v>232</v>
      </c>
    </row>
    <row spans="1:3" r="131">
      <c t="s" r="A131" s="3">
        <v>192</v>
      </c>
    </row>
    <row spans="1:3" r="132">
      <c t="s" r="A132" s="4">
        <v>188</v>
      </c>
      <c t="n" r="B132" s="5">
        <v>0</v>
      </c>
      <c t="n" r="C132" s="5">
        <v>0</v>
      </c>
    </row>
    <row spans="1:3" r="133">
      <c t="s" r="A133" s="4">
        <v>233</v>
      </c>
    </row>
    <row spans="1:3" r="134">
      <c t="s" r="A134" s="3">
        <v>192</v>
      </c>
    </row>
    <row spans="1:3" r="135">
      <c t="s" r="A135" s="4">
        <v>188</v>
      </c>
      <c t="n" r="B135" s="5">
        <v>0</v>
      </c>
      <c t="n" r="C135" s="5">
        <v>0</v>
      </c>
    </row>
    <row spans="1:3" r="136">
      <c t="s" r="A136" s="4">
        <v>234</v>
      </c>
    </row>
    <row spans="1:3" r="137">
      <c t="s" r="A137" s="3">
        <v>192</v>
      </c>
    </row>
    <row spans="1:3" r="138">
      <c t="s" r="A138" s="4">
        <v>188</v>
      </c>
      <c t="n" r="B138" s="5">
        <v>0</v>
      </c>
      <c t="n" r="C138" s="5">
        <v>0</v>
      </c>
    </row>
    <row spans="1:3" r="139">
      <c t="s" r="A139" s="4">
        <v>235</v>
      </c>
    </row>
    <row spans="1:3" r="140">
      <c t="s" r="A140" s="3">
        <v>192</v>
      </c>
    </row>
    <row spans="1:3" r="141">
      <c t="s" r="A141" s="4">
        <v>188</v>
      </c>
      <c t="n" r="B141" s="5">
        <v>0</v>
      </c>
      <c t="n" r="C141" s="5">
        <v>0</v>
      </c>
    </row>
    <row spans="1:3" r="142">
      <c t="s" r="A142" s="4">
        <v>236</v>
      </c>
    </row>
    <row spans="1:3" r="143">
      <c t="s" r="A143" s="3">
        <v>192</v>
      </c>
    </row>
    <row spans="1:3" r="144">
      <c t="s" r="A144" s="4">
        <v>188</v>
      </c>
      <c t="n" r="B144" s="5">
        <v>0</v>
      </c>
      <c t="n" r="C144" s="5">
        <v>0</v>
      </c>
    </row>
    <row spans="1:3" r="145">
      <c t="s" r="A145" s="4">
        <v>237</v>
      </c>
    </row>
    <row spans="1:3" r="146">
      <c t="s" r="A146" s="3">
        <v>192</v>
      </c>
    </row>
    <row spans="1:3" r="147">
      <c t="s" r="A147" s="4">
        <v>188</v>
      </c>
      <c t="n" r="B147" s="5">
        <v>0</v>
      </c>
      <c t="n" r="C147" s="5">
        <v>0</v>
      </c>
    </row>
    <row spans="1:3" r="148">
      <c t="s" r="A148" s="4">
        <v>238</v>
      </c>
    </row>
    <row spans="1:3" r="149">
      <c t="s" r="A149" s="3">
        <v>192</v>
      </c>
    </row>
    <row spans="1:3" r="150">
      <c t="s" r="A150" s="4">
        <v>188</v>
      </c>
      <c t="n" r="B150" s="5">
        <v>0</v>
      </c>
      <c t="n" r="C150" s="5">
        <v>0</v>
      </c>
    </row>
    <row spans="1:3" r="151">
      <c t="s" r="A151" s="4">
        <v>239</v>
      </c>
    </row>
    <row spans="1:3" r="152">
      <c t="s" r="A152" s="3">
        <v>192</v>
      </c>
    </row>
    <row spans="1:3" r="153">
      <c t="s" r="A153" s="4">
        <v>188</v>
      </c>
      <c t="n" r="B153" s="5">
        <v>0</v>
      </c>
      <c t="n" r="C153" s="5">
        <v>0</v>
      </c>
    </row>
    <row spans="1:3" r="154">
      <c t="s" r="A154" s="4">
        <v>240</v>
      </c>
    </row>
    <row spans="1:3" r="155">
      <c t="s" r="A155" s="3">
        <v>192</v>
      </c>
    </row>
    <row spans="1:3" r="156">
      <c t="s" r="A156" s="4">
        <v>188</v>
      </c>
      <c t="n" r="B156" s="5">
        <v>0</v>
      </c>
      <c t="n" r="C156" s="5">
        <v>0</v>
      </c>
    </row>
    <row spans="1:3" r="157">
      <c t="s" r="A157" s="4">
        <v>241</v>
      </c>
    </row>
    <row spans="1:3" r="158">
      <c t="s" r="A158" s="3">
        <v>192</v>
      </c>
    </row>
    <row spans="1:3" r="159">
      <c t="s" r="A159" s="4">
        <v>188</v>
      </c>
      <c t="n" r="B159" s="5">
        <v>0</v>
      </c>
      <c t="n" r="C159" s="5">
        <v>0</v>
      </c>
    </row>
    <row spans="1:3" r="160">
      <c t="s" r="A160" s="4">
        <v>29</v>
      </c>
      <c t="n" r="B160" s="5">
        <v>9395</v>
      </c>
      <c t="n" r="C160" s="5">
        <v>9583</v>
      </c>
    </row>
    <row spans="1:3" r="161">
      <c t="s" r="A161" s="4">
        <v>26</v>
      </c>
      <c t="n" r="B161" s="5">
        <v>0</v>
      </c>
      <c t="n" r="C161" s="5">
        <v>0</v>
      </c>
    </row>
    <row spans="1:3" r="162">
      <c t="s" r="A162" s="4">
        <v>193</v>
      </c>
      <c t="n" r="B162" s="5">
        <v>9395</v>
      </c>
      <c t="n" r="C162" s="5">
        <v>9583</v>
      </c>
    </row>
    <row spans="1:3" r="163">
      <c t="s" r="A163" s="4">
        <v>242</v>
      </c>
    </row>
    <row spans="1:3" r="164">
      <c t="s" r="A164" s="3">
        <v>192</v>
      </c>
    </row>
    <row spans="1:3" r="165">
      <c t="s" r="A165" s="4">
        <v>188</v>
      </c>
      <c t="n" r="B165" s="5">
        <v>0</v>
      </c>
      <c t="n" r="C165" s="5">
        <v>0</v>
      </c>
    </row>
    <row spans="1:3" r="166">
      <c t="s" r="A166" s="4">
        <v>243</v>
      </c>
    </row>
    <row spans="1:3" r="167">
      <c t="s" r="A167" s="3">
        <v>192</v>
      </c>
    </row>
    <row spans="1:3" r="168">
      <c t="s" r="A168" s="4">
        <v>188</v>
      </c>
      <c t="n" r="B168" s="5">
        <v>0</v>
      </c>
      <c t="n" r="C168" s="5">
        <v>0</v>
      </c>
    </row>
    <row spans="1:3" r="169">
      <c t="s" r="A169" s="4">
        <v>244</v>
      </c>
    </row>
    <row spans="1:3" r="170">
      <c t="s" r="A170" s="3">
        <v>192</v>
      </c>
    </row>
    <row spans="1:3" r="171">
      <c t="s" r="A171" s="4">
        <v>188</v>
      </c>
      <c t="n" r="B171" s="5">
        <v>0</v>
      </c>
      <c t="n" r="C171" s="5">
        <v>0</v>
      </c>
    </row>
    <row spans="1:3" r="172">
      <c t="s" r="A172" s="4">
        <v>245</v>
      </c>
    </row>
    <row spans="1:3" r="173">
      <c t="s" r="A173" s="3">
        <v>192</v>
      </c>
    </row>
    <row spans="1:3" r="174">
      <c t="s" r="A174" s="4">
        <v>188</v>
      </c>
      <c t="n" r="B174" s="5">
        <v>0</v>
      </c>
      <c t="n" r="C174" s="5">
        <v>0</v>
      </c>
    </row>
    <row spans="1:3" r="175">
      <c t="s" r="A175" s="4">
        <v>246</v>
      </c>
    </row>
    <row spans="1:3" r="176">
      <c t="s" r="A176" s="3">
        <v>192</v>
      </c>
    </row>
    <row spans="1:3" r="177">
      <c t="s" r="A177" s="4">
        <v>188</v>
      </c>
      <c t="n" r="B177" s="5">
        <v>0</v>
      </c>
      <c t="n" r="C177" s="5">
        <v>0</v>
      </c>
    </row>
    <row spans="1:3" r="178">
      <c t="s" r="A178" s="4">
        <v>247</v>
      </c>
    </row>
    <row spans="1:3" r="179">
      <c t="s" r="A179" s="3">
        <v>192</v>
      </c>
    </row>
    <row spans="1:3" r="180">
      <c t="s" r="A180" s="4">
        <v>188</v>
      </c>
      <c t="n" r="B180" s="5">
        <v>0</v>
      </c>
      <c t="n" r="C180" s="5">
        <v>0</v>
      </c>
    </row>
    <row spans="1:3" r="181">
      <c t="s" r="A181" s="4">
        <v>248</v>
      </c>
    </row>
    <row spans="1:3" r="182">
      <c t="s" r="A182" s="3">
        <v>192</v>
      </c>
    </row>
    <row spans="1:3" r="183">
      <c t="s" r="A183" s="4">
        <v>188</v>
      </c>
      <c t="n" r="B183" s="5">
        <v>0</v>
      </c>
      <c t="n" r="C183" s="5">
        <v>0</v>
      </c>
    </row>
    <row spans="1:3" r="184">
      <c t="s" r="A184" s="4">
        <v>249</v>
      </c>
    </row>
    <row spans="1:3" r="185">
      <c t="s" r="A185" s="3">
        <v>192</v>
      </c>
    </row>
    <row spans="1:3" r="186">
      <c t="s" r="A186" s="4">
        <v>188</v>
      </c>
      <c t="n" r="B186" s="5">
        <v>0</v>
      </c>
      <c t="n" r="C186" s="5">
        <v>0</v>
      </c>
    </row>
    <row spans="1:3" r="187">
      <c t="s" r="A187" s="4">
        <v>250</v>
      </c>
    </row>
    <row spans="1:3" r="188">
      <c t="s" r="A188" s="3">
        <v>192</v>
      </c>
    </row>
    <row spans="1:3" r="189">
      <c t="s" r="A189" s="4">
        <v>188</v>
      </c>
      <c t="n" r="B189" s="5">
        <v>0</v>
      </c>
      <c t="n" r="C189" s="5">
        <v>0</v>
      </c>
    </row>
    <row spans="1:3" r="190">
      <c t="s" r="A190" s="4">
        <v>251</v>
      </c>
    </row>
    <row spans="1:3" r="191">
      <c t="s" r="A191" s="3">
        <v>192</v>
      </c>
    </row>
    <row spans="1:3" r="192">
      <c t="s" r="A192" s="4">
        <v>188</v>
      </c>
      <c t="n" r="B192" s="5">
        <v>0</v>
      </c>
      <c t="n" r="C192" s="5">
        <v>0</v>
      </c>
    </row>
    <row spans="1:3" r="193">
      <c t="s" r="A193" s="4">
        <v>252</v>
      </c>
    </row>
    <row spans="1:3" r="194">
      <c t="s" r="A194" s="3">
        <v>192</v>
      </c>
    </row>
    <row spans="1:3" r="195">
      <c t="s" r="A195" s="4">
        <v>188</v>
      </c>
      <c t="n" r="B195" s="7">
        <v>0</v>
      </c>
      <c t="n" r="C195" s="7">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253</v>
      </c>
      <c t="s" r="B1" s="2">
        <v>65</v>
      </c>
      <c t="s" r="D1" s="2">
        <v>1</v>
      </c>
    </row>
    <row spans="1:5" r="2">
      <c t="s" r="B2" s="2">
        <v>2</v>
      </c>
      <c t="s" r="C2" s="2">
        <v>66</v>
      </c>
      <c t="s" r="D2" s="2">
        <v>2</v>
      </c>
      <c t="s" r="E2" s="2">
        <v>66</v>
      </c>
    </row>
    <row spans="1:5" r="3">
      <c t="s" r="A3" s="3">
        <v>124</v>
      </c>
    </row>
    <row spans="1:5" r="4">
      <c t="s" r="A4" s="4">
        <v>254</v>
      </c>
      <c t="n" r="B4" s="7">
        <v>0</v>
      </c>
      <c t="n" r="C4" s="7">
        <v>0</v>
      </c>
      <c t="n" r="D4" s="7">
        <v>0</v>
      </c>
      <c t="n" r="E4" s="7">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255</v>
      </c>
      <c t="s" r="B1" s="2">
        <v>1</v>
      </c>
    </row>
    <row spans="1:2" r="2">
      <c t="s" r="B2" s="2">
        <v>256</v>
      </c>
    </row>
    <row spans="1:2" r="3">
      <c t="s" r="A3" s="3">
        <v>257</v>
      </c>
    </row>
    <row spans="1:2" r="4">
      <c t="s" r="A4" s="4">
        <v>258</v>
      </c>
      <c t="n" r="B4" s="7">
        <v>947</v>
      </c>
    </row>
    <row spans="1:2" r="5">
      <c t="s" r="A5" s="4">
        <v>259</v>
      </c>
      <c t="n" r="B5" s="5">
        <v>0</v>
      </c>
    </row>
    <row spans="1:2" r="6">
      <c t="s" r="A6" s="4">
        <v>260</v>
      </c>
      <c t="n" r="B6" s="5">
        <v>95</v>
      </c>
    </row>
    <row spans="1:2" r="7">
      <c t="s" r="A7" s="4">
        <v>261</v>
      </c>
      <c t="n" r="B7" s="5">
        <v>1650</v>
      </c>
    </row>
    <row spans="1:2" r="8">
      <c t="s" r="A8" s="4">
        <v>262</v>
      </c>
      <c t="n" r="B8" s="5">
        <v>0</v>
      </c>
    </row>
    <row spans="1:2" r="9">
      <c t="s" r="A9" s="4">
        <v>263</v>
      </c>
      <c t="n" r="B9" s="5">
        <v>0</v>
      </c>
    </row>
    <row spans="1:2" r="10">
      <c t="s" r="A10" s="4">
        <v>264</v>
      </c>
      <c t="n" r="B10" s="7">
        <v>26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65</v>
      </c>
      <c t="s" r="B1" s="2">
        <v>1</v>
      </c>
      <c t="s" r="C1" s="2">
        <v>266</v>
      </c>
    </row>
    <row spans="1:3" r="2">
      <c t="s" r="B2" s="2">
        <v>2</v>
      </c>
      <c t="s" r="C2" s="2">
        <v>23</v>
      </c>
    </row>
    <row spans="1:3" r="3">
      <c t="s" r="A3" s="3">
        <v>267</v>
      </c>
    </row>
    <row spans="1:3" r="4">
      <c t="s" r="A4" s="4">
        <v>268</v>
      </c>
      <c t="n" r="B4" s="7">
        <v>131614</v>
      </c>
      <c t="n" r="C4" s="7">
        <v>119119</v>
      </c>
    </row>
    <row spans="1:3" r="5">
      <c t="s" r="A5" s="4">
        <v>269</v>
      </c>
      <c t="n" r="B5" s="5">
        <v>5094</v>
      </c>
      <c t="n" r="C5" s="5">
        <v>6648</v>
      </c>
    </row>
    <row spans="1:3" r="6">
      <c t="s" r="A6" s="4">
        <v>270</v>
      </c>
      <c t="n" r="B6" s="5">
        <v>-963</v>
      </c>
      <c t="n" r="C6" s="5">
        <v>-682</v>
      </c>
    </row>
    <row spans="1:3" r="7">
      <c t="s" r="A7" s="4">
        <v>123</v>
      </c>
      <c t="n" r="B7" s="5">
        <v>135745</v>
      </c>
      <c t="n" r="C7" s="5">
        <v>125085</v>
      </c>
    </row>
    <row spans="1:3" r="8">
      <c t="s" r="A8" s="4">
        <v>194</v>
      </c>
    </row>
    <row spans="1:3" r="9">
      <c t="s" r="A9" s="3">
        <v>267</v>
      </c>
    </row>
    <row spans="1:3" r="10">
      <c t="s" r="A10" s="4">
        <v>268</v>
      </c>
      <c t="n" r="B10" s="5">
        <v>118154</v>
      </c>
      <c t="n" r="C10" s="5">
        <v>107718</v>
      </c>
    </row>
    <row spans="1:3" r="11">
      <c t="s" r="A11" s="4">
        <v>269</v>
      </c>
      <c t="n" r="B11" s="5">
        <v>4818</v>
      </c>
      <c t="n" r="C11" s="5">
        <v>5978</v>
      </c>
    </row>
    <row spans="1:3" r="12">
      <c t="s" r="A12" s="4">
        <v>270</v>
      </c>
      <c t="n" r="B12" s="5">
        <v>-671</v>
      </c>
      <c t="n" r="C12" s="5">
        <v>-674</v>
      </c>
    </row>
    <row spans="1:3" r="13">
      <c t="s" r="A13" s="4">
        <v>123</v>
      </c>
      <c t="n" r="B13" s="5">
        <v>122301</v>
      </c>
      <c t="n" r="C13" s="5">
        <v>113022</v>
      </c>
    </row>
    <row spans="1:3" r="14">
      <c t="s" r="A14" s="4">
        <v>195</v>
      </c>
    </row>
    <row spans="1:3" r="15">
      <c t="s" r="A15" s="3">
        <v>267</v>
      </c>
    </row>
    <row spans="1:3" r="16">
      <c t="s" r="A16" s="4">
        <v>268</v>
      </c>
      <c t="n" r="B16" s="5">
        <v>13037</v>
      </c>
      <c t="n" r="C16" s="5">
        <v>8039</v>
      </c>
    </row>
    <row spans="1:3" r="17">
      <c t="s" r="A17" s="4">
        <v>269</v>
      </c>
      <c t="n" r="B17" s="5">
        <v>277</v>
      </c>
      <c t="n" r="C17" s="5">
        <v>277</v>
      </c>
    </row>
    <row spans="1:3" r="18">
      <c t="s" r="A18" s="4">
        <v>270</v>
      </c>
      <c t="n" r="C18" s="5">
        <v>-26</v>
      </c>
    </row>
    <row spans="1:3" r="19">
      <c t="s" r="A19" s="4">
        <v>123</v>
      </c>
      <c t="n" r="B19" s="5">
        <v>13314</v>
      </c>
      <c t="n" r="C19" s="5">
        <v>8290</v>
      </c>
    </row>
    <row spans="1:3" r="20">
      <c t="s" r="A20" s="4">
        <v>196</v>
      </c>
    </row>
    <row spans="1:3" r="21">
      <c t="s" r="A21" s="3">
        <v>267</v>
      </c>
    </row>
    <row spans="1:3" r="22">
      <c t="s" r="A22" s="4">
        <v>268</v>
      </c>
      <c t="n" r="B22" s="5">
        <v>698</v>
      </c>
      <c t="n" r="C22" s="5">
        <v>698</v>
      </c>
    </row>
    <row spans="1:3" r="23">
      <c t="s" r="A23" s="4">
        <v>269</v>
      </c>
      <c t="n" r="B23" s="5">
        <v>5</v>
      </c>
      <c t="n" r="C23" s="5">
        <v>27</v>
      </c>
    </row>
    <row spans="1:3" r="24">
      <c t="s" r="A24" s="4">
        <v>123</v>
      </c>
      <c t="n" r="B24" s="5">
        <v>703</v>
      </c>
      <c t="n" r="C24" s="5">
        <v>725</v>
      </c>
    </row>
    <row spans="1:3" r="25">
      <c t="s" r="A25" s="4">
        <v>197</v>
      </c>
    </row>
    <row spans="1:3" r="26">
      <c t="s" r="A26" s="3">
        <v>267</v>
      </c>
    </row>
    <row spans="1:3" r="27">
      <c t="s" r="A27" s="4">
        <v>268</v>
      </c>
      <c t="n" r="B27" s="5">
        <v>499</v>
      </c>
      <c t="n" r="C27" s="5">
        <v>500</v>
      </c>
    </row>
    <row spans="1:3" r="28">
      <c t="s" r="A28" s="4">
        <v>269</v>
      </c>
      <c t="n" r="C28" s="5">
        <v>6</v>
      </c>
    </row>
    <row spans="1:3" r="29">
      <c t="s" r="A29" s="4">
        <v>123</v>
      </c>
      <c t="n" r="B29" s="5">
        <v>499</v>
      </c>
      <c t="n" r="C29" s="5">
        <v>506</v>
      </c>
    </row>
    <row spans="1:3" r="30">
      <c t="s" r="A30" s="4">
        <v>198</v>
      </c>
    </row>
    <row spans="1:3" r="31">
      <c t="s" r="A31" s="3">
        <v>267</v>
      </c>
    </row>
    <row spans="1:3" r="32">
      <c t="s" r="A32" s="4">
        <v>268</v>
      </c>
      <c t="n" r="B32" s="5">
        <v>12544</v>
      </c>
      <c t="n" r="C32" s="5">
        <v>14856</v>
      </c>
    </row>
    <row spans="1:3" r="33">
      <c t="s" r="A33" s="4">
        <v>269</v>
      </c>
      <c t="n" r="B33" s="5">
        <v>936</v>
      </c>
      <c t="n" r="C33" s="5">
        <v>1522</v>
      </c>
    </row>
    <row spans="1:3" r="34">
      <c t="s" r="A34" s="4">
        <v>270</v>
      </c>
      <c t="n" r="C34" s="5">
        <v>-18</v>
      </c>
    </row>
    <row spans="1:3" r="35">
      <c t="s" r="A35" s="4">
        <v>123</v>
      </c>
      <c t="n" r="B35" s="5">
        <v>13480</v>
      </c>
      <c t="n" r="C35" s="5">
        <v>16360</v>
      </c>
    </row>
    <row spans="1:3" r="36">
      <c t="s" r="A36" s="4">
        <v>199</v>
      </c>
    </row>
    <row spans="1:3" r="37">
      <c t="s" r="A37" s="3">
        <v>267</v>
      </c>
    </row>
    <row spans="1:3" r="38">
      <c t="s" r="A38" s="4">
        <v>268</v>
      </c>
      <c t="n" r="B38" s="5">
        <v>84579</v>
      </c>
      <c t="n" r="C38" s="5">
        <v>73051</v>
      </c>
    </row>
    <row spans="1:3" r="39">
      <c t="s" r="A39" s="4">
        <v>269</v>
      </c>
      <c t="n" r="B39" s="5">
        <v>2279</v>
      </c>
      <c t="n" r="C39" s="5">
        <v>2698</v>
      </c>
    </row>
    <row spans="1:3" r="40">
      <c t="s" r="A40" s="4">
        <v>270</v>
      </c>
      <c t="n" r="B40" s="5">
        <v>-669</v>
      </c>
      <c t="n" r="C40" s="5">
        <v>-630</v>
      </c>
    </row>
    <row spans="1:3" r="41">
      <c t="s" r="A41" s="4">
        <v>123</v>
      </c>
      <c t="n" r="B41" s="5">
        <v>86189</v>
      </c>
      <c t="n" r="C41" s="5">
        <v>75119</v>
      </c>
    </row>
    <row spans="1:3" r="42">
      <c t="s" r="A42" s="4">
        <v>200</v>
      </c>
    </row>
    <row spans="1:3" r="43">
      <c t="s" r="A43" s="3">
        <v>267</v>
      </c>
    </row>
    <row spans="1:3" r="44">
      <c t="s" r="A44" s="4">
        <v>268</v>
      </c>
      <c t="n" r="B44" s="5">
        <v>1734</v>
      </c>
      <c t="n" r="C44" s="5">
        <v>4647</v>
      </c>
    </row>
    <row spans="1:3" r="45">
      <c t="s" r="A45" s="4">
        <v>269</v>
      </c>
      <c t="n" r="B45" s="5">
        <v>93</v>
      </c>
      <c t="n" r="C45" s="5">
        <v>160</v>
      </c>
    </row>
    <row spans="1:3" r="46">
      <c t="s" r="A46" s="4">
        <v>123</v>
      </c>
      <c t="n" r="B46" s="5">
        <v>1827</v>
      </c>
      <c t="n" r="C46" s="5">
        <v>4807</v>
      </c>
    </row>
    <row spans="1:3" r="47">
      <c t="s" r="A47" s="4">
        <v>201</v>
      </c>
    </row>
    <row spans="1:3" r="48">
      <c t="s" r="A48" s="3">
        <v>267</v>
      </c>
    </row>
    <row spans="1:3" r="49">
      <c t="s" r="A49" s="4">
        <v>268</v>
      </c>
      <c t="n" r="B49" s="5">
        <v>3054</v>
      </c>
      <c t="n" r="C49" s="5">
        <v>3513</v>
      </c>
    </row>
    <row spans="1:3" r="50">
      <c t="s" r="A50" s="4">
        <v>269</v>
      </c>
      <c t="n" r="B50" s="5">
        <v>618</v>
      </c>
      <c t="n" r="C50" s="5">
        <v>624</v>
      </c>
    </row>
    <row spans="1:3" r="51">
      <c t="s" r="A51" s="4">
        <v>270</v>
      </c>
      <c t="n" r="B51" s="5">
        <v>-2</v>
      </c>
    </row>
    <row spans="1:3" r="52">
      <c t="s" r="A52" s="4">
        <v>123</v>
      </c>
      <c t="n" r="B52" s="5">
        <v>3670</v>
      </c>
      <c t="n" r="C52" s="5">
        <v>4137</v>
      </c>
    </row>
    <row spans="1:3" r="53">
      <c t="s" r="A53" s="4">
        <v>202</v>
      </c>
    </row>
    <row spans="1:3" r="54">
      <c t="s" r="A54" s="3">
        <v>267</v>
      </c>
    </row>
    <row spans="1:3" r="55">
      <c t="s" r="A55" s="4">
        <v>268</v>
      </c>
      <c t="n" r="B55" s="5">
        <v>2009</v>
      </c>
      <c t="n" r="C55" s="5">
        <v>2414</v>
      </c>
    </row>
    <row spans="1:3" r="56">
      <c t="s" r="A56" s="4">
        <v>269</v>
      </c>
      <c t="n" r="B56" s="5">
        <v>610</v>
      </c>
      <c t="n" r="C56" s="5">
        <v>664</v>
      </c>
    </row>
    <row spans="1:3" r="57">
      <c t="s" r="A57" s="4">
        <v>123</v>
      </c>
      <c t="n" r="B57" s="5">
        <v>2619</v>
      </c>
      <c t="n" r="C57" s="5">
        <v>3078</v>
      </c>
    </row>
    <row spans="1:3" r="58">
      <c t="s" r="A58" s="4">
        <v>203</v>
      </c>
    </row>
    <row spans="1:3" r="59">
      <c t="s" r="A59" s="3">
        <v>267</v>
      </c>
    </row>
    <row spans="1:3" r="60">
      <c t="s" r="A60" s="4">
        <v>268</v>
      </c>
      <c t="n" r="B60" s="5">
        <v>1500</v>
      </c>
      <c t="n" r="C60" s="5">
        <v>1500</v>
      </c>
    </row>
    <row spans="1:3" r="61">
      <c t="s" r="A61" s="4">
        <v>269</v>
      </c>
      <c t="n" r="B61" s="5">
        <v>227</v>
      </c>
      <c t="n" r="C61" s="5">
        <v>267</v>
      </c>
    </row>
    <row spans="1:3" r="62">
      <c t="s" r="A62" s="4">
        <v>123</v>
      </c>
      <c t="n" r="B62" s="5">
        <v>1727</v>
      </c>
      <c t="n" r="C62" s="5">
        <v>1767</v>
      </c>
    </row>
    <row spans="1:3" r="63">
      <c t="s" r="A63" s="4">
        <v>204</v>
      </c>
    </row>
    <row spans="1:3" r="64">
      <c t="s" r="A64" s="3">
        <v>267</v>
      </c>
    </row>
    <row spans="1:3" r="65">
      <c t="s" r="A65" s="4">
        <v>268</v>
      </c>
      <c t="n" r="B65" s="5">
        <v>11960</v>
      </c>
      <c t="n" r="C65" s="5">
        <v>9901</v>
      </c>
    </row>
    <row spans="1:3" r="66">
      <c t="s" r="A66" s="4">
        <v>269</v>
      </c>
      <c t="n" r="B66" s="5">
        <v>49</v>
      </c>
      <c t="n" r="C66" s="5">
        <v>403</v>
      </c>
    </row>
    <row spans="1:3" r="67">
      <c t="s" r="A67" s="4">
        <v>270</v>
      </c>
      <c t="n" r="B67" s="5">
        <v>-292</v>
      </c>
      <c t="n" r="C67" s="5">
        <v>-8</v>
      </c>
    </row>
    <row spans="1:3" r="68">
      <c t="s" r="A68" s="4">
        <v>123</v>
      </c>
      <c t="n" r="B68" s="7">
        <v>11717</v>
      </c>
      <c t="n" r="C68" s="7">
        <v>10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1</v>
      </c>
      <c t="s" r="B1" s="2">
        <v>2</v>
      </c>
      <c t="s" r="C1" s="2">
        <v>23</v>
      </c>
    </row>
    <row spans="1:3" r="2">
      <c t="s" r="A2" s="3">
        <v>272</v>
      </c>
    </row>
    <row spans="1:3" r="3">
      <c t="s" r="A3" s="4">
        <v>273</v>
      </c>
      <c t="n" r="B3" s="7">
        <v>48425</v>
      </c>
      <c t="n" r="C3" s="7">
        <v>38072</v>
      </c>
    </row>
    <row spans="1:3" r="4">
      <c t="s" r="A4" s="4">
        <v>194</v>
      </c>
    </row>
    <row spans="1:3" r="5">
      <c t="s" r="A5" s="3">
        <v>272</v>
      </c>
    </row>
    <row spans="1:3" r="6">
      <c t="s" r="A6" s="4">
        <v>274</v>
      </c>
      <c t="n" r="B6" s="5">
        <v>11067</v>
      </c>
    </row>
    <row spans="1:3" r="7">
      <c t="s" r="A7" s="4">
        <v>275</v>
      </c>
      <c t="n" r="B7" s="5">
        <v>24166</v>
      </c>
    </row>
    <row spans="1:3" r="8">
      <c t="s" r="A8" s="4">
        <v>276</v>
      </c>
      <c t="n" r="B8" s="5">
        <v>29276</v>
      </c>
    </row>
    <row spans="1:3" r="9">
      <c t="s" r="A9" s="4">
        <v>277</v>
      </c>
      <c t="n" r="B9" s="5">
        <v>10254</v>
      </c>
    </row>
    <row spans="1:3" r="10">
      <c t="s" r="A10" s="4">
        <v>278</v>
      </c>
      <c t="n" r="B10" s="5">
        <v>7922</v>
      </c>
    </row>
    <row spans="1:3" r="11">
      <c t="s" r="A11" s="4">
        <v>279</v>
      </c>
      <c t="n" r="B11" s="5">
        <v>82685</v>
      </c>
    </row>
    <row spans="1:3" r="12">
      <c t="s" r="A12" s="4">
        <v>280</v>
      </c>
      <c t="n" r="B12" s="5">
        <v>8770</v>
      </c>
    </row>
    <row spans="1:3" r="13">
      <c t="s" r="A13" s="4">
        <v>281</v>
      </c>
      <c t="n" r="B13" s="5">
        <v>30152</v>
      </c>
    </row>
    <row spans="1:3" r="14">
      <c t="s" r="A14" s="4">
        <v>282</v>
      </c>
      <c t="n" r="B14" s="5">
        <v>194</v>
      </c>
    </row>
    <row spans="1:3" r="15">
      <c t="s" r="A15" s="4">
        <v>273</v>
      </c>
      <c t="n" r="B15" s="5">
        <v>39116</v>
      </c>
    </row>
    <row spans="1:3" r="16">
      <c t="s" r="A16" s="4">
        <v>283</v>
      </c>
      <c t="n" r="B16" s="5">
        <v>500</v>
      </c>
    </row>
    <row spans="1:3" r="17">
      <c t="s" r="A17" s="4">
        <v>284</v>
      </c>
      <c t="n" r="B17" s="5">
        <v>500</v>
      </c>
    </row>
    <row spans="1:3" r="18">
      <c t="s" r="A18" s="4">
        <v>285</v>
      </c>
      <c t="n" r="B18" s="5">
        <v>11067</v>
      </c>
    </row>
    <row spans="1:3" r="19">
      <c t="s" r="A19" s="4">
        <v>286</v>
      </c>
      <c t="n" r="B19" s="5">
        <v>32936</v>
      </c>
    </row>
    <row spans="1:3" r="20">
      <c t="s" r="A20" s="4">
        <v>287</v>
      </c>
      <c t="n" r="B20" s="5">
        <v>59928</v>
      </c>
    </row>
    <row spans="1:3" r="21">
      <c t="s" r="A21" s="4">
        <v>288</v>
      </c>
      <c t="n" r="B21" s="5">
        <v>10254</v>
      </c>
    </row>
    <row spans="1:3" r="22">
      <c t="s" r="A22" s="4">
        <v>289</v>
      </c>
      <c t="n" r="B22" s="5">
        <v>8116</v>
      </c>
    </row>
    <row spans="1:3" r="23">
      <c t="s" r="A23" s="4">
        <v>290</v>
      </c>
      <c t="n" r="B23" s="7">
        <v>1223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1</v>
      </c>
      <c t="s" r="B1" s="2">
        <v>2</v>
      </c>
      <c t="s" r="C1" s="2">
        <v>23</v>
      </c>
    </row>
    <row spans="1:3" r="2">
      <c t="s" r="A2" s="3">
        <v>127</v>
      </c>
    </row>
    <row spans="1:3" r="3">
      <c t="s" r="A3" s="4">
        <v>292</v>
      </c>
      <c t="n" r="B3" s="5">
        <v>18</v>
      </c>
      <c t="n" r="C3" s="5">
        <v>9</v>
      </c>
    </row>
    <row spans="1:3" r="4">
      <c t="s" r="A4" s="4">
        <v>293</v>
      </c>
      <c t="n" r="B4" s="5">
        <v>4</v>
      </c>
      <c t="n" r="C4" s="5">
        <v>9</v>
      </c>
    </row>
    <row spans="1:3" r="5">
      <c t="s" r="A5" s="4">
        <v>294</v>
      </c>
      <c t="n" r="B5" s="5">
        <v>79</v>
      </c>
      <c t="n" r="C5" s="5">
        <v>8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295</v>
      </c>
      <c t="s" r="B1" s="2">
        <v>296</v>
      </c>
      <c t="s" r="C1" s="2">
        <v>297</v>
      </c>
    </row>
    <row spans="1:3" r="2">
      <c t="s" r="A2" s="3">
        <v>272</v>
      </c>
    </row>
    <row spans="1:3" r="3">
      <c t="s" r="A3" s="4">
        <v>298</v>
      </c>
      <c t="n" r="B3" s="5">
        <v>4</v>
      </c>
      <c t="n" r="C3" s="5">
        <v>9</v>
      </c>
    </row>
    <row spans="1:3" r="4">
      <c t="s" r="A4" s="4">
        <v>123</v>
      </c>
      <c t="n" r="B4" s="7">
        <v>7796</v>
      </c>
      <c t="n" r="C4" s="7">
        <v>20567</v>
      </c>
    </row>
    <row spans="1:3" r="5">
      <c t="s" r="A5" s="4">
        <v>270</v>
      </c>
      <c t="n" r="B5" s="7">
        <v>-165</v>
      </c>
      <c t="n" r="C5" s="7">
        <v>-592</v>
      </c>
    </row>
    <row spans="1:3" r="6">
      <c t="s" r="A6" s="4">
        <v>299</v>
      </c>
    </row>
    <row spans="1:3" r="7">
      <c t="s" r="A7" s="3">
        <v>272</v>
      </c>
    </row>
    <row spans="1:3" r="8">
      <c t="s" r="A8" s="4">
        <v>298</v>
      </c>
      <c t="n" r="B8" s="5">
        <v>4</v>
      </c>
      <c t="n" r="C8" s="5">
        <v>9</v>
      </c>
    </row>
    <row spans="1:3" r="9">
      <c t="s" r="A9" s="4">
        <v>123</v>
      </c>
      <c t="n" r="B9" s="7">
        <v>7796</v>
      </c>
      <c t="n" r="C9" s="7">
        <v>20567</v>
      </c>
    </row>
    <row spans="1:3" r="10">
      <c t="s" r="A10" s="4">
        <v>270</v>
      </c>
      <c t="n" r="B10" s="7">
        <v>-165</v>
      </c>
      <c t="n" r="C10" s="7">
        <v>-59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3</v>
      </c>
      <c t="s" r="B1" s="2">
        <v>2</v>
      </c>
      <c t="s" r="C1" s="2">
        <v>23</v>
      </c>
    </row>
    <row spans="1:3" r="2">
      <c t="s" r="A2" s="3">
        <v>54</v>
      </c>
    </row>
    <row spans="1:3" r="3">
      <c t="s" r="A3" s="4">
        <v>55</v>
      </c>
      <c t="n" r="B3" s="7">
        <v>131614</v>
      </c>
      <c t="n" r="C3" s="7">
        <v>119119</v>
      </c>
    </row>
    <row spans="1:3" r="4">
      <c t="s" r="A4" s="4">
        <v>56</v>
      </c>
      <c t="n" r="B4" s="7">
        <v>461</v>
      </c>
      <c t="n" r="C4" s="7">
        <v>392</v>
      </c>
    </row>
    <row spans="1:3" r="5">
      <c t="s" r="A5" s="4">
        <v>57</v>
      </c>
      <c t="n" r="B5" s="8">
        <v>0.01</v>
      </c>
      <c t="n" r="C5" s="8">
        <v>0.01</v>
      </c>
    </row>
    <row spans="1:3" r="6">
      <c t="s" r="A6" s="4">
        <v>58</v>
      </c>
      <c t="n" r="B6" s="5">
        <v>10000000</v>
      </c>
      <c t="n" r="C6" s="5">
        <v>10000000</v>
      </c>
    </row>
    <row spans="1:3" r="7">
      <c t="s" r="A7" s="4">
        <v>59</v>
      </c>
      <c t="n" r="B7" s="8">
        <v>0.01</v>
      </c>
      <c t="n" r="C7" s="8">
        <v>0.01</v>
      </c>
    </row>
    <row spans="1:3" r="8">
      <c t="s" r="A8" s="4">
        <v>60</v>
      </c>
      <c t="n" r="B8" s="5">
        <v>75000000</v>
      </c>
      <c t="n" r="C8" s="5">
        <v>75000000</v>
      </c>
    </row>
    <row spans="1:3" r="9">
      <c t="s" r="A9" s="4">
        <v>61</v>
      </c>
      <c t="n" r="B9" s="5">
        <v>41041000</v>
      </c>
      <c t="n" r="C9" s="5">
        <v>41016000</v>
      </c>
    </row>
    <row spans="1:3" r="10">
      <c t="s" r="A10" s="4">
        <v>62</v>
      </c>
      <c t="n" r="B10" s="5">
        <v>41041000</v>
      </c>
      <c t="n" r="C10" s="5">
        <v>41016000</v>
      </c>
    </row>
    <row spans="1:3" r="11">
      <c t="s" r="A11" s="4">
        <v>63</v>
      </c>
      <c t="n" r="B11" s="7">
        <v>314</v>
      </c>
      <c t="n" r="C11" s="7">
        <v>9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0</v>
      </c>
      <c t="s" r="B1" s="2">
        <v>2</v>
      </c>
      <c t="s" r="C1" s="2">
        <v>23</v>
      </c>
    </row>
    <row spans="1:3" r="2">
      <c t="s" r="A2" s="3">
        <v>301</v>
      </c>
    </row>
    <row spans="1:3" r="3">
      <c t="s" r="A3" s="4">
        <v>302</v>
      </c>
      <c t="n" r="B3" s="7">
        <v>48425</v>
      </c>
      <c t="n" r="C3" s="7">
        <v>38072</v>
      </c>
    </row>
    <row spans="1:3" r="4">
      <c t="s" r="A4" s="4">
        <v>270</v>
      </c>
      <c t="n" r="B4" s="5">
        <v>-963</v>
      </c>
      <c t="n" r="C4" s="5">
        <v>-682</v>
      </c>
    </row>
    <row spans="1:3" r="5">
      <c t="s" r="A5" s="4">
        <v>303</v>
      </c>
    </row>
    <row spans="1:3" r="6">
      <c t="s" r="A6" s="3">
        <v>301</v>
      </c>
    </row>
    <row spans="1:3" r="7">
      <c t="s" r="A7" s="4">
        <v>270</v>
      </c>
      <c t="n" r="B7" s="5">
        <v>-838</v>
      </c>
      <c t="n" r="C7" s="5">
        <v>-682</v>
      </c>
    </row>
    <row spans="1:3" r="8">
      <c t="s" r="A8" s="4">
        <v>304</v>
      </c>
    </row>
    <row spans="1:3" r="9">
      <c t="s" r="A9" s="3">
        <v>301</v>
      </c>
    </row>
    <row spans="1:3" r="10">
      <c t="s" r="A10" s="4">
        <v>270</v>
      </c>
      <c t="n" r="B10" s="5">
        <v>-124</v>
      </c>
    </row>
    <row spans="1:3" r="11">
      <c t="s" r="A11" s="4">
        <v>305</v>
      </c>
    </row>
    <row spans="1:3" r="12">
      <c t="s" r="A12" s="3">
        <v>301</v>
      </c>
    </row>
    <row spans="1:3" r="13">
      <c t="s" r="A13" s="4">
        <v>270</v>
      </c>
      <c t="n" r="B13" s="5">
        <v>-1</v>
      </c>
    </row>
    <row spans="1:3" r="14">
      <c t="s" r="A14" s="4">
        <v>306</v>
      </c>
    </row>
    <row spans="1:3" r="15">
      <c t="s" r="A15" s="3">
        <v>301</v>
      </c>
    </row>
    <row spans="1:3" r="16">
      <c t="s" r="A16" s="4">
        <v>302</v>
      </c>
      <c t="n" r="B16" s="5">
        <v>14736</v>
      </c>
      <c t="n" r="C16" s="5">
        <v>17505</v>
      </c>
    </row>
    <row spans="1:3" r="17">
      <c t="s" r="A17" s="4">
        <v>270</v>
      </c>
      <c t="n" r="B17" s="5">
        <v>-180</v>
      </c>
      <c t="n" r="C17" s="5">
        <v>-90</v>
      </c>
    </row>
    <row spans="1:3" r="18">
      <c t="s" r="A18" s="4">
        <v>307</v>
      </c>
    </row>
    <row spans="1:3" r="19">
      <c t="s" r="A19" s="3">
        <v>301</v>
      </c>
    </row>
    <row spans="1:3" r="20">
      <c t="s" r="A20" s="4">
        <v>270</v>
      </c>
      <c t="n" r="B20" s="5">
        <v>-180</v>
      </c>
      <c t="n" r="C20" s="5">
        <v>-90</v>
      </c>
    </row>
    <row spans="1:3" r="21">
      <c t="s" r="A21" s="4">
        <v>308</v>
      </c>
    </row>
    <row spans="1:3" r="22">
      <c t="s" r="A22" s="3">
        <v>301</v>
      </c>
    </row>
    <row spans="1:3" r="23">
      <c t="s" r="A23" s="4">
        <v>302</v>
      </c>
      <c t="n" r="B23" s="5">
        <v>18036</v>
      </c>
    </row>
    <row spans="1:3" r="24">
      <c t="s" r="A24" s="4">
        <v>270</v>
      </c>
      <c t="n" r="B24" s="5">
        <v>-379</v>
      </c>
    </row>
    <row spans="1:3" r="25">
      <c t="s" r="A25" s="4">
        <v>309</v>
      </c>
    </row>
    <row spans="1:3" r="26">
      <c t="s" r="A26" s="3">
        <v>301</v>
      </c>
    </row>
    <row spans="1:3" r="27">
      <c t="s" r="A27" s="4">
        <v>270</v>
      </c>
      <c t="n" r="B27" s="5">
        <v>-254</v>
      </c>
    </row>
    <row spans="1:3" r="28">
      <c t="s" r="A28" s="4">
        <v>310</v>
      </c>
    </row>
    <row spans="1:3" r="29">
      <c t="s" r="A29" s="3">
        <v>301</v>
      </c>
    </row>
    <row spans="1:3" r="30">
      <c t="s" r="A30" s="4">
        <v>270</v>
      </c>
      <c t="n" r="B30" s="5">
        <v>-124</v>
      </c>
    </row>
    <row spans="1:3" r="31">
      <c t="s" r="A31" s="4">
        <v>311</v>
      </c>
    </row>
    <row spans="1:3" r="32">
      <c t="s" r="A32" s="3">
        <v>301</v>
      </c>
    </row>
    <row spans="1:3" r="33">
      <c t="s" r="A33" s="4">
        <v>270</v>
      </c>
      <c t="n" r="B33" s="5">
        <v>-1</v>
      </c>
    </row>
    <row spans="1:3" r="34">
      <c t="s" r="A34" s="4">
        <v>312</v>
      </c>
    </row>
    <row spans="1:3" r="35">
      <c t="s" r="A35" s="3">
        <v>301</v>
      </c>
    </row>
    <row spans="1:3" r="36">
      <c t="s" r="A36" s="4">
        <v>302</v>
      </c>
      <c t="n" r="B36" s="5">
        <v>7857</v>
      </c>
    </row>
    <row spans="1:3" r="37">
      <c t="s" r="A37" s="4">
        <v>270</v>
      </c>
      <c t="n" r="B37" s="5">
        <v>-239</v>
      </c>
    </row>
    <row spans="1:3" r="38">
      <c t="s" r="A38" s="4">
        <v>313</v>
      </c>
    </row>
    <row spans="1:3" r="39">
      <c t="s" r="A39" s="3">
        <v>301</v>
      </c>
    </row>
    <row spans="1:3" r="40">
      <c t="s" r="A40" s="4">
        <v>270</v>
      </c>
      <c t="n" r="B40" s="5">
        <v>-239</v>
      </c>
    </row>
    <row spans="1:3" r="41">
      <c t="s" r="A41" s="4">
        <v>314</v>
      </c>
    </row>
    <row spans="1:3" r="42">
      <c t="s" r="A42" s="3">
        <v>301</v>
      </c>
    </row>
    <row spans="1:3" r="43">
      <c t="s" r="A43" s="4">
        <v>302</v>
      </c>
      <c t="n" r="B43" s="5">
        <v>7796</v>
      </c>
      <c t="n" r="C43" s="5">
        <v>20567</v>
      </c>
    </row>
    <row spans="1:3" r="44">
      <c t="s" r="A44" s="4">
        <v>270</v>
      </c>
      <c t="n" r="B44" s="5">
        <v>-165</v>
      </c>
      <c t="n" r="C44" s="5">
        <v>-592</v>
      </c>
    </row>
    <row spans="1:3" r="45">
      <c t="s" r="A45" s="4">
        <v>315</v>
      </c>
    </row>
    <row spans="1:3" r="46">
      <c t="s" r="A46" s="3">
        <v>301</v>
      </c>
    </row>
    <row spans="1:3" r="47">
      <c t="s" r="A47" s="4">
        <v>270</v>
      </c>
      <c t="n" r="B47" s="7">
        <v>-165</v>
      </c>
      <c t="n" r="C47" s="7">
        <v>-59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r="A1" s="1">
        <v>316</v>
      </c>
      <c t="s" r="B1" s="2">
        <v>1</v>
      </c>
    </row>
    <row spans="1:3" r="2">
      <c t="s" r="B2" s="2">
        <v>317</v>
      </c>
      <c t="s" r="C2" s="2">
        <v>318</v>
      </c>
    </row>
    <row spans="1:3" r="3">
      <c t="s" r="A3" s="3">
        <v>272</v>
      </c>
    </row>
    <row spans="1:3" r="4">
      <c t="s" r="A4" s="4">
        <v>319</v>
      </c>
      <c t="n" r="B4" s="5">
        <v>3</v>
      </c>
    </row>
    <row spans="1:3" r="5">
      <c t="s" r="A5" s="4">
        <v>320</v>
      </c>
      <c t="n" r="B5" s="9">
        <v>0.5</v>
      </c>
    </row>
    <row spans="1:3" r="6">
      <c t="s" r="A6" s="4">
        <v>321</v>
      </c>
      <c t="s" r="B6" s="4">
        <v>322</v>
      </c>
    </row>
    <row spans="1:3" r="7">
      <c t="s" r="A7" s="4">
        <v>323</v>
      </c>
      <c t="n" r="B7" s="9">
        <v>6.3</v>
      </c>
    </row>
    <row spans="1:3" r="8">
      <c t="s" r="A8" s="4">
        <v>324</v>
      </c>
      <c t="n" r="B8" s="10">
        <v>9.4</v>
      </c>
    </row>
    <row spans="1:3" r="9">
      <c t="s" r="A9" s="4">
        <v>325</v>
      </c>
    </row>
    <row spans="1:3" r="10">
      <c t="s" r="A10" s="3">
        <v>272</v>
      </c>
    </row>
    <row spans="1:3" r="11">
      <c t="s" r="A11" s="4">
        <v>326</v>
      </c>
      <c t="n" r="B11" s="10">
        <v>0.9</v>
      </c>
      <c t="n" r="C11" s="9">
        <v>0.9</v>
      </c>
    </row>
    <row spans="1:3" r="12">
      <c t="s" r="A12" s="4">
        <v>327</v>
      </c>
    </row>
    <row spans="1:3" r="13">
      <c t="s" r="A13" s="3">
        <v>272</v>
      </c>
    </row>
    <row spans="1:3" r="14">
      <c t="s" r="A14" s="4">
        <v>326</v>
      </c>
      <c t="n" r="B14" s="9">
        <v>0.2</v>
      </c>
      <c t="n" r="C14" s="9">
        <v>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8</v>
      </c>
      <c t="s" r="B1" s="2">
        <v>65</v>
      </c>
      <c t="s" r="D1" s="2">
        <v>1</v>
      </c>
    </row>
    <row spans="1:5" r="2">
      <c t="s" r="B2" s="2">
        <v>2</v>
      </c>
      <c t="s" r="C2" s="2">
        <v>66</v>
      </c>
      <c t="s" r="D2" s="2">
        <v>2</v>
      </c>
      <c t="s" r="E2" s="2">
        <v>66</v>
      </c>
    </row>
    <row spans="1:5" r="3">
      <c t="s" r="A3" s="3">
        <v>329</v>
      </c>
    </row>
    <row spans="1:5" r="4">
      <c t="s" r="A4" s="4">
        <v>330</v>
      </c>
      <c t="n" r="B4" s="7">
        <v>-126</v>
      </c>
      <c t="n" r="C4" s="7">
        <v>-123</v>
      </c>
      <c t="n" r="D4" s="7">
        <v>-368</v>
      </c>
      <c t="n" r="E4" s="7">
        <v>-368</v>
      </c>
    </row>
    <row spans="1:5" r="5">
      <c t="s" r="A5" s="4">
        <v>331</v>
      </c>
      <c t="n" r="B5" s="5">
        <v>1144</v>
      </c>
      <c t="n" r="C5" s="5">
        <v>1142</v>
      </c>
      <c t="n" r="D5" s="5">
        <v>3695</v>
      </c>
      <c t="n" r="E5" s="5">
        <v>3936</v>
      </c>
    </row>
    <row spans="1:5" r="6">
      <c t="s" r="A6" s="4">
        <v>194</v>
      </c>
    </row>
    <row spans="1:5" r="7">
      <c t="s" r="A7" s="3">
        <v>329</v>
      </c>
    </row>
    <row spans="1:5" r="8">
      <c t="s" r="A8" s="4">
        <v>332</v>
      </c>
      <c t="n" r="B8" s="5">
        <v>1077</v>
      </c>
      <c t="n" r="C8" s="5">
        <v>1089</v>
      </c>
      <c t="n" r="D8" s="5">
        <v>3131</v>
      </c>
      <c t="n" r="E8" s="5">
        <v>3442</v>
      </c>
    </row>
    <row spans="1:5" r="9">
      <c t="s" r="A9" s="4">
        <v>204</v>
      </c>
    </row>
    <row spans="1:5" r="10">
      <c t="s" r="A10" s="3">
        <v>329</v>
      </c>
    </row>
    <row spans="1:5" r="11">
      <c t="s" r="A11" s="4">
        <v>332</v>
      </c>
      <c t="n" r="B11" s="5">
        <v>164</v>
      </c>
      <c t="n" r="C11" s="5">
        <v>151</v>
      </c>
      <c t="n" r="D11" s="5">
        <v>457</v>
      </c>
      <c t="n" r="E11" s="5">
        <v>458</v>
      </c>
    </row>
    <row spans="1:5" r="12">
      <c t="s" r="A12" s="4">
        <v>29</v>
      </c>
    </row>
    <row spans="1:5" r="13">
      <c t="s" r="A13" s="3">
        <v>329</v>
      </c>
    </row>
    <row spans="1:5" r="14">
      <c t="s" r="A14" s="4">
        <v>332</v>
      </c>
      <c t="n" r="B14" s="5">
        <v>-27</v>
      </c>
      <c t="n" r="C14" s="5">
        <v>-29</v>
      </c>
      <c t="n" r="D14" s="5">
        <v>301</v>
      </c>
      <c t="n" r="E14" s="5">
        <v>248</v>
      </c>
    </row>
    <row spans="1:5" r="15">
      <c t="s" r="A15" s="4">
        <v>102</v>
      </c>
    </row>
    <row spans="1:5" r="16">
      <c t="s" r="A16" s="3">
        <v>329</v>
      </c>
    </row>
    <row spans="1:5" r="17">
      <c t="s" r="A17" s="4">
        <v>332</v>
      </c>
      <c t="n" r="B17" s="7">
        <v>56</v>
      </c>
      <c t="n" r="C17" s="7">
        <v>54</v>
      </c>
      <c t="n" r="D17" s="7">
        <v>174</v>
      </c>
      <c t="n" r="E17" s="7">
        <v>15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3</v>
      </c>
      <c t="s" r="B1" s="2">
        <v>65</v>
      </c>
      <c t="s" r="D1" s="2">
        <v>1</v>
      </c>
    </row>
    <row spans="1:5" r="2">
      <c t="s" r="B2" s="2">
        <v>2</v>
      </c>
      <c t="s" r="C2" s="2">
        <v>66</v>
      </c>
      <c t="s" r="D2" s="2">
        <v>2</v>
      </c>
      <c t="s" r="E2" s="2">
        <v>66</v>
      </c>
    </row>
    <row spans="1:5" r="3">
      <c t="s" r="A3" s="3">
        <v>127</v>
      </c>
    </row>
    <row spans="1:5" r="4">
      <c t="s" r="A4" s="4">
        <v>334</v>
      </c>
      <c t="n" r="D4" s="7">
        <v>3</v>
      </c>
      <c t="n" r="E4" s="7">
        <v>85</v>
      </c>
    </row>
    <row spans="1:5" r="5">
      <c t="s" r="A5" s="4">
        <v>335</v>
      </c>
      <c t="n" r="B5" s="7">
        <v>-6</v>
      </c>
      <c t="n" r="C5" s="7">
        <v>-4</v>
      </c>
      <c t="n" r="D5" s="5">
        <v>-16</v>
      </c>
      <c t="n" r="E5" s="5">
        <v>-49</v>
      </c>
    </row>
    <row spans="1:5" r="6">
      <c t="s" r="A6" s="4">
        <v>336</v>
      </c>
      <c t="n" r="B6" s="7">
        <v>-6</v>
      </c>
      <c t="n" r="C6" s="7">
        <v>-4</v>
      </c>
      <c t="n" r="D6" s="7">
        <v>-13</v>
      </c>
      <c t="n" r="E6" s="7">
        <v>3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7</v>
      </c>
      <c t="s" r="B1" s="2">
        <v>65</v>
      </c>
      <c t="s" r="D1" s="2">
        <v>1</v>
      </c>
    </row>
    <row spans="1:5" r="2">
      <c t="s" r="B2" s="2">
        <v>2</v>
      </c>
      <c t="s" r="C2" s="2">
        <v>66</v>
      </c>
      <c t="s" r="D2" s="2">
        <v>2</v>
      </c>
      <c t="s" r="E2" s="2">
        <v>66</v>
      </c>
    </row>
    <row spans="1:5" r="3">
      <c t="s" r="A3" s="3">
        <v>130</v>
      </c>
    </row>
    <row spans="1:5" r="4">
      <c t="s" r="A4" s="4">
        <v>85</v>
      </c>
      <c t="n" r="B4" s="7">
        <v>-3018</v>
      </c>
      <c t="n" r="C4" s="7">
        <v>2120</v>
      </c>
      <c t="n" r="D4" s="7">
        <v>-2217</v>
      </c>
      <c t="n" r="E4" s="7">
        <v>6100</v>
      </c>
    </row>
    <row spans="1:5" r="5">
      <c t="s" r="A5" s="4">
        <v>338</v>
      </c>
      <c t="n" r="B5" s="5">
        <v>41041</v>
      </c>
      <c t="n" r="C5" s="5">
        <v>40995</v>
      </c>
      <c t="n" r="D5" s="5">
        <v>41026</v>
      </c>
      <c t="n" r="E5" s="5">
        <v>40981</v>
      </c>
    </row>
    <row spans="1:5" r="6">
      <c t="s" r="A6" s="4">
        <v>339</v>
      </c>
      <c t="n" r="C6" s="5">
        <v>302</v>
      </c>
      <c t="n" r="E6" s="5">
        <v>304</v>
      </c>
    </row>
    <row spans="1:5" r="7">
      <c t="s" r="A7" s="4">
        <v>340</v>
      </c>
      <c t="n" r="B7" s="5">
        <v>41041</v>
      </c>
      <c t="n" r="C7" s="5">
        <v>41297</v>
      </c>
      <c t="n" r="D7" s="5">
        <v>41026</v>
      </c>
      <c t="n" r="E7" s="5">
        <v>41285</v>
      </c>
    </row>
    <row spans="1:5" r="8">
      <c t="s" r="A8" s="4">
        <v>341</v>
      </c>
      <c t="n" r="B8" s="8">
        <v>-0.07000000000000001</v>
      </c>
      <c t="n" r="C8" s="8">
        <v>0.05</v>
      </c>
      <c t="n" r="D8" s="8">
        <v>-0.05</v>
      </c>
      <c t="n" r="E8" s="8">
        <v>0.1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42</v>
      </c>
      <c t="s" r="B1" s="2">
        <v>343</v>
      </c>
      <c t="s" r="C1" s="2">
        <v>2</v>
      </c>
      <c t="s" r="D1" s="2">
        <v>66</v>
      </c>
      <c t="s" r="E1" s="2">
        <v>2</v>
      </c>
      <c t="s" r="F1" s="2">
        <v>66</v>
      </c>
    </row>
    <row spans="1:6" r="2">
      <c t="s" r="A2" s="3">
        <v>344</v>
      </c>
    </row>
    <row spans="1:6" r="3">
      <c t="s" r="A3" s="4">
        <v>345</v>
      </c>
      <c t="n" r="C3" s="5">
        <v>825</v>
      </c>
      <c t="n" r="D3" s="5">
        <v>825</v>
      </c>
      <c t="n" r="E3" s="5">
        <v>825</v>
      </c>
      <c t="n" r="F3" s="5">
        <v>825</v>
      </c>
    </row>
    <row spans="1:6" r="4">
      <c t="s" r="A4" s="4">
        <v>346</v>
      </c>
      <c t="n" r="C4" s="5">
        <v>30</v>
      </c>
      <c t="n" r="E4" s="5">
        <v>19</v>
      </c>
    </row>
    <row spans="1:6" r="5">
      <c t="s" r="A5" s="4">
        <v>347</v>
      </c>
    </row>
    <row spans="1:6" r="6">
      <c t="s" r="A6" s="3">
        <v>344</v>
      </c>
    </row>
    <row spans="1:6" r="7">
      <c t="s" r="A7" s="4">
        <v>346</v>
      </c>
      <c t="n" r="D7" s="5">
        <v>5</v>
      </c>
      <c t="n" r="F7" s="5">
        <v>5</v>
      </c>
    </row>
    <row spans="1:6" r="8">
      <c t="s" r="A8" s="4">
        <v>348</v>
      </c>
    </row>
    <row spans="1:6" r="9">
      <c t="s" r="A9" s="3">
        <v>344</v>
      </c>
    </row>
    <row spans="1:6" r="10">
      <c t="s" r="A10" s="4">
        <v>349</v>
      </c>
      <c t="n" r="B10" s="5">
        <v>141</v>
      </c>
    </row>
    <row spans="1:6" r="11">
      <c t="s" r="A11" s="4">
        <v>350</v>
      </c>
      <c t="n" r="B11" s="8">
        <v>-2.44</v>
      </c>
    </row>
    <row spans="1:6" r="12">
      <c t="s" r="A12" s="4">
        <v>351</v>
      </c>
    </row>
    <row spans="1:6" r="13">
      <c t="s" r="A13" s="3">
        <v>344</v>
      </c>
    </row>
    <row spans="1:6" r="14">
      <c t="s" r="A14" s="4">
        <v>346</v>
      </c>
      <c t="n" r="C14" s="5">
        <v>335</v>
      </c>
      <c t="n" r="D14" s="5">
        <v>297</v>
      </c>
      <c t="n" r="E14" s="5">
        <v>324</v>
      </c>
      <c t="n" r="F14" s="5">
        <v>299</v>
      </c>
    </row>
    <row spans="1:6" r="15">
      <c t="s" r="A15" s="4">
        <v>352</v>
      </c>
      <c t="n" r="C15" s="5">
        <v>260</v>
      </c>
      <c t="n" r="D15" s="5">
        <v>345</v>
      </c>
      <c t="n" r="E15" s="5">
        <v>260</v>
      </c>
      <c t="n" r="F15" s="5">
        <v>3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3</v>
      </c>
      <c t="s" r="B1" s="2">
        <v>65</v>
      </c>
      <c t="s" r="D1" s="2">
        <v>1</v>
      </c>
    </row>
    <row spans="1:5" r="2">
      <c t="s" r="B2" s="2">
        <v>2</v>
      </c>
      <c t="s" r="C2" s="2">
        <v>66</v>
      </c>
      <c t="s" r="D2" s="2">
        <v>2</v>
      </c>
      <c t="s" r="E2" s="2">
        <v>66</v>
      </c>
    </row>
    <row spans="1:5" r="3">
      <c t="s" r="A3" s="3">
        <v>354</v>
      </c>
    </row>
    <row spans="1:5" r="4">
      <c t="s" r="A4" s="4">
        <v>355</v>
      </c>
      <c t="n" r="B4" s="7">
        <v>-30</v>
      </c>
      <c t="n" r="C4" s="7">
        <v>80</v>
      </c>
      <c t="n" r="D4" s="7">
        <v>21</v>
      </c>
      <c t="n" r="E4" s="7">
        <v>170</v>
      </c>
    </row>
    <row spans="1:5" r="5">
      <c t="s" r="A5" s="4">
        <v>356</v>
      </c>
      <c t="n" r="B5" s="5">
        <v>-1467</v>
      </c>
      <c t="n" r="D5" s="5">
        <v>-1065</v>
      </c>
      <c t="n" r="E5" s="5">
        <v>-1</v>
      </c>
    </row>
    <row spans="1:5" r="6">
      <c t="s" r="A6" s="4">
        <v>357</v>
      </c>
      <c t="n" r="B6" s="5">
        <v>-1497</v>
      </c>
      <c t="n" r="C6" s="5">
        <v>80</v>
      </c>
      <c t="n" r="D6" s="5">
        <v>-1044</v>
      </c>
      <c t="n" r="E6" s="5">
        <v>169</v>
      </c>
    </row>
    <row spans="1:5" r="7">
      <c t="s" r="A7" s="3">
        <v>358</v>
      </c>
    </row>
    <row spans="1:5" r="8">
      <c t="s" r="A8" s="4">
        <v>355</v>
      </c>
      <c t="n" r="B8" s="5">
        <v>43</v>
      </c>
      <c t="n" r="C8" s="5">
        <v>176</v>
      </c>
      <c t="n" r="D8" s="5">
        <v>277</v>
      </c>
      <c t="n" r="E8" s="5">
        <v>376</v>
      </c>
    </row>
    <row spans="1:5" r="9">
      <c t="s" r="A9" s="4">
        <v>356</v>
      </c>
      <c t="n" r="B9" s="5">
        <v>-52</v>
      </c>
      <c t="n" r="C9" s="5">
        <v>1</v>
      </c>
      <c t="n" r="D9" s="5">
        <v>-46</v>
      </c>
      <c t="n" r="E9" s="5">
        <v>2</v>
      </c>
    </row>
    <row spans="1:5" r="10">
      <c t="s" r="A10" s="4">
        <v>359</v>
      </c>
      <c t="n" r="B10" s="5">
        <v>-9</v>
      </c>
      <c t="n" r="C10" s="5">
        <v>177</v>
      </c>
      <c t="n" r="D10" s="5">
        <v>231</v>
      </c>
      <c t="n" r="E10" s="5">
        <v>378</v>
      </c>
    </row>
    <row spans="1:5" r="11">
      <c t="s" r="A11" s="4">
        <v>360</v>
      </c>
      <c t="n" r="B11" s="7">
        <v>-1506</v>
      </c>
      <c t="n" r="C11" s="7">
        <v>257</v>
      </c>
      <c t="n" r="D11" s="7">
        <v>-813</v>
      </c>
      <c t="n" r="E11" s="7">
        <v>54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361</v>
      </c>
      <c t="s" r="B1" s="2">
        <v>1</v>
      </c>
    </row>
    <row spans="1:3" r="2">
      <c t="s" r="B2" s="2">
        <v>2</v>
      </c>
      <c t="s" r="C2" s="2">
        <v>23</v>
      </c>
    </row>
    <row spans="1:3" r="3">
      <c t="s" r="A3" s="3">
        <v>133</v>
      </c>
    </row>
    <row spans="1:3" r="4">
      <c t="s" r="A4" s="4">
        <v>362</v>
      </c>
      <c t="s" r="B4" s="4">
        <v>363</v>
      </c>
    </row>
    <row spans="1:3" r="5">
      <c t="s" r="A5" s="4">
        <v>364</v>
      </c>
      <c t="n" r="B5" s="9">
        <v>1.8</v>
      </c>
      <c t="n" r="C5" s="9">
        <v>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5</v>
      </c>
      <c t="s" r="B1" s="2">
        <v>65</v>
      </c>
      <c t="s" r="D1" s="2">
        <v>1</v>
      </c>
    </row>
    <row spans="1:5" r="2">
      <c t="s" r="B2" s="2">
        <v>2</v>
      </c>
      <c t="s" r="C2" s="2">
        <v>66</v>
      </c>
      <c t="s" r="D2" s="2">
        <v>2</v>
      </c>
      <c t="s" r="E2" s="2">
        <v>66</v>
      </c>
    </row>
    <row spans="1:5" r="3">
      <c t="s" r="A3" s="3">
        <v>133</v>
      </c>
    </row>
    <row spans="1:5" r="4">
      <c t="s" r="A4" s="4">
        <v>366</v>
      </c>
      <c t="n" r="B4" s="7">
        <v>-1584</v>
      </c>
      <c t="n" r="C4" s="7">
        <v>832</v>
      </c>
      <c t="n" r="D4" s="7">
        <v>-1061</v>
      </c>
      <c t="n" r="E4" s="7">
        <v>2327</v>
      </c>
    </row>
    <row spans="1:5" r="5">
      <c t="s" r="A5" s="3">
        <v>367</v>
      </c>
    </row>
    <row spans="1:5" r="6">
      <c t="s" r="A6" s="4">
        <v>368</v>
      </c>
      <c t="n" r="B6" s="5">
        <v>-5</v>
      </c>
      <c t="n" r="C6" s="5">
        <v>-5</v>
      </c>
      <c t="n" r="D6" s="5">
        <v>-15</v>
      </c>
      <c t="n" r="E6" s="5">
        <v>-16</v>
      </c>
    </row>
    <row spans="1:5" r="7">
      <c t="s" r="A7" s="4">
        <v>369</v>
      </c>
      <c t="n" r="B7" s="5">
        <v>6</v>
      </c>
      <c t="n" r="C7" s="5">
        <v>-760</v>
      </c>
      <c t="n" r="D7" s="5">
        <v>8</v>
      </c>
      <c t="n" r="E7" s="5">
        <v>-2216</v>
      </c>
    </row>
    <row spans="1:5" r="8">
      <c t="s" r="A8" s="4">
        <v>78</v>
      </c>
      <c t="n" r="C8" s="5">
        <v>3</v>
      </c>
      <c t="n" r="D8" s="5">
        <v>22</v>
      </c>
      <c t="n" r="E8" s="5">
        <v>48</v>
      </c>
    </row>
    <row spans="1:5" r="9">
      <c t="s" r="A9" s="4">
        <v>370</v>
      </c>
      <c t="n" r="B9" s="5">
        <v>-24</v>
      </c>
      <c t="n" r="C9" s="5">
        <v>177</v>
      </c>
      <c t="n" r="D9" s="5">
        <v>134</v>
      </c>
      <c t="n" r="E9" s="5">
        <v>378</v>
      </c>
    </row>
    <row spans="1:5" r="10">
      <c t="s" r="A10" s="4">
        <v>102</v>
      </c>
      <c t="n" r="B10" s="5">
        <v>101</v>
      </c>
      <c t="n" r="C10" s="5">
        <v>10</v>
      </c>
      <c t="n" r="D10" s="5">
        <v>99</v>
      </c>
      <c t="n" r="E10" s="5">
        <v>26</v>
      </c>
    </row>
    <row spans="1:5" r="11">
      <c t="s" r="A11" s="4">
        <v>360</v>
      </c>
      <c t="n" r="B11" s="7">
        <v>-1506</v>
      </c>
      <c t="n" r="C11" s="7">
        <v>257</v>
      </c>
      <c t="n" r="D11" s="7">
        <v>-813</v>
      </c>
      <c t="n" r="E11" s="7">
        <v>5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371</v>
      </c>
      <c t="s" r="B1" s="2">
        <v>1</v>
      </c>
    </row>
    <row spans="1:2" r="2">
      <c t="s" r="B2" s="2">
        <v>372</v>
      </c>
    </row>
    <row spans="1:2" r="3">
      <c t="s" r="A3" s="3">
        <v>136</v>
      </c>
    </row>
    <row spans="1:2" r="4">
      <c t="s" r="A4" s="4">
        <v>373</v>
      </c>
      <c t="n" r="B4" s="5">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v>
      </c>
      <c t="s" r="B1" s="2">
        <v>65</v>
      </c>
      <c t="s" r="D1" s="2">
        <v>1</v>
      </c>
    </row>
    <row spans="1:5" r="2">
      <c t="s" r="B2" s="2">
        <v>2</v>
      </c>
      <c t="s" r="C2" s="2">
        <v>66</v>
      </c>
      <c t="s" r="D2" s="2">
        <v>2</v>
      </c>
      <c t="s" r="E2" s="2">
        <v>66</v>
      </c>
    </row>
    <row spans="1:5" r="3">
      <c t="s" r="A3" s="3">
        <v>67</v>
      </c>
    </row>
    <row spans="1:5" r="4">
      <c t="s" r="A4" s="4">
        <v>68</v>
      </c>
      <c t="n" r="B4" s="7">
        <v>67508</v>
      </c>
      <c t="n" r="C4" s="7">
        <v>54369</v>
      </c>
      <c t="n" r="D4" s="7">
        <v>197423</v>
      </c>
      <c t="n" r="E4" s="7">
        <v>161971</v>
      </c>
    </row>
    <row spans="1:5" r="5">
      <c t="s" r="A5" s="4">
        <v>69</v>
      </c>
      <c t="n" r="B5" s="5">
        <v>18974</v>
      </c>
      <c t="n" r="C5" s="5">
        <v>10097</v>
      </c>
      <c t="n" r="D5" s="5">
        <v>42252</v>
      </c>
      <c t="n" r="E5" s="5">
        <v>29323</v>
      </c>
    </row>
    <row spans="1:5" r="6">
      <c t="s" r="A6" s="4">
        <v>70</v>
      </c>
      <c t="n" r="B6" s="5">
        <v>1144</v>
      </c>
      <c t="n" r="C6" s="5">
        <v>1142</v>
      </c>
      <c t="n" r="D6" s="5">
        <v>3695</v>
      </c>
      <c t="n" r="E6" s="5">
        <v>3936</v>
      </c>
    </row>
    <row spans="1:5" r="7">
      <c t="s" r="A7" s="4">
        <v>71</v>
      </c>
      <c t="n" r="B7" s="5">
        <v>-6</v>
      </c>
      <c t="n" r="C7" s="5">
        <v>-4</v>
      </c>
      <c t="n" r="D7" s="5">
        <v>-13</v>
      </c>
      <c t="n" r="E7" s="5">
        <v>36</v>
      </c>
    </row>
    <row spans="1:5" r="8">
      <c t="s" r="A8" s="4">
        <v>72</v>
      </c>
      <c t="n" r="B8" s="5">
        <v>87620</v>
      </c>
      <c t="n" r="C8" s="5">
        <v>65604</v>
      </c>
      <c t="n" r="D8" s="5">
        <v>243357</v>
      </c>
      <c t="n" r="E8" s="5">
        <v>195266</v>
      </c>
    </row>
    <row spans="1:5" r="9">
      <c t="s" r="A9" s="3">
        <v>73</v>
      </c>
    </row>
    <row spans="1:5" r="10">
      <c t="s" r="A10" s="4">
        <v>74</v>
      </c>
      <c t="n" r="B10" s="5">
        <v>57367</v>
      </c>
      <c t="n" r="C10" s="5">
        <v>41440</v>
      </c>
      <c t="n" r="D10" s="5">
        <v>160304</v>
      </c>
      <c t="n" r="E10" s="5">
        <v>119323</v>
      </c>
    </row>
    <row spans="1:5" r="11">
      <c t="s" r="A11" s="4">
        <v>75</v>
      </c>
      <c t="n" r="B11" s="5">
        <v>29309</v>
      </c>
      <c t="n" r="C11" s="5">
        <v>20624</v>
      </c>
      <c t="n" r="D11" s="5">
        <v>78039</v>
      </c>
      <c t="n" r="E11" s="5">
        <v>65739</v>
      </c>
    </row>
    <row spans="1:5" r="12">
      <c t="s" r="A12" s="4">
        <v>76</v>
      </c>
      <c t="n" r="B12" s="5">
        <v>295</v>
      </c>
      <c t="n" r="C12" s="5">
        <v>244</v>
      </c>
      <c t="n" r="D12" s="5">
        <v>881</v>
      </c>
      <c t="n" r="E12" s="5">
        <v>722</v>
      </c>
    </row>
    <row spans="1:5" r="13">
      <c t="s" r="A13" s="4">
        <v>77</v>
      </c>
      <c t="n" r="B13" s="5">
        <v>3406</v>
      </c>
      <c t="n" r="C13" s="5">
        <v>30</v>
      </c>
      <c t="n" r="D13" s="5">
        <v>3645</v>
      </c>
      <c t="n" r="E13" s="5">
        <v>106</v>
      </c>
    </row>
    <row spans="1:5" r="14">
      <c t="s" r="A14" s="4">
        <v>78</v>
      </c>
      <c t="n" r="B14" s="5">
        <v>37</v>
      </c>
      <c t="n" r="C14" s="5">
        <v>39</v>
      </c>
      <c t="n" r="D14" s="5">
        <v>109</v>
      </c>
      <c t="n" r="E14" s="5">
        <v>151</v>
      </c>
    </row>
    <row spans="1:5" r="15">
      <c t="s" r="A15" s="4">
        <v>79</v>
      </c>
      <c t="n" r="B15" s="5">
        <v>424</v>
      </c>
      <c t="n" r="C15" s="5">
        <v>423</v>
      </c>
      <c t="n" r="D15" s="5">
        <v>1224</v>
      </c>
      <c t="n" r="E15" s="5">
        <v>1303</v>
      </c>
    </row>
    <row spans="1:5" r="16">
      <c t="s" r="A16" s="4">
        <v>80</v>
      </c>
      <c t="n" r="B16" s="5">
        <v>254</v>
      </c>
      <c t="n" r="D16" s="5">
        <v>261</v>
      </c>
    </row>
    <row spans="1:5" r="17">
      <c t="s" r="A17" s="4">
        <v>81</v>
      </c>
      <c t="n" r="B17" s="5">
        <v>1052</v>
      </c>
      <c t="n" r="C17" s="5">
        <v>427</v>
      </c>
      <c t="n" r="D17" s="5">
        <v>1924</v>
      </c>
      <c t="n" r="E17" s="5">
        <v>1275</v>
      </c>
    </row>
    <row spans="1:5" r="18">
      <c t="s" r="A18" s="4">
        <v>82</v>
      </c>
      <c t="n" r="B18" s="5">
        <v>92144</v>
      </c>
      <c t="n" r="C18" s="5">
        <v>63227</v>
      </c>
      <c t="n" r="D18" s="5">
        <v>246387</v>
      </c>
      <c t="n" r="E18" s="5">
        <v>188619</v>
      </c>
    </row>
    <row spans="1:5" r="19">
      <c t="s" r="A19" s="4">
        <v>83</v>
      </c>
      <c t="n" r="B19" s="5">
        <v>-4524</v>
      </c>
      <c t="n" r="C19" s="5">
        <v>2377</v>
      </c>
      <c t="n" r="D19" s="5">
        <v>-3030</v>
      </c>
      <c t="n" r="E19" s="5">
        <v>6647</v>
      </c>
    </row>
    <row spans="1:5" r="20">
      <c t="s" r="A20" s="4">
        <v>84</v>
      </c>
      <c t="n" r="B20" s="5">
        <v>-1506</v>
      </c>
      <c t="n" r="C20" s="5">
        <v>257</v>
      </c>
      <c t="n" r="D20" s="5">
        <v>-813</v>
      </c>
      <c t="n" r="E20" s="5">
        <v>547</v>
      </c>
    </row>
    <row spans="1:5" r="21">
      <c t="s" r="A21" s="4">
        <v>85</v>
      </c>
      <c t="n" r="B21" s="7">
        <v>-3018</v>
      </c>
      <c t="n" r="C21" s="7">
        <v>2120</v>
      </c>
      <c t="n" r="D21" s="7">
        <v>-2217</v>
      </c>
      <c t="n" r="E21" s="7">
        <v>6100</v>
      </c>
    </row>
    <row spans="1:5" r="22">
      <c t="s" r="A22" s="3">
        <v>86</v>
      </c>
    </row>
    <row spans="1:5" r="23">
      <c t="s" r="A23" s="4">
        <v>87</v>
      </c>
      <c t="n" r="B23" s="8">
        <v>-0.07000000000000001</v>
      </c>
      <c t="n" r="C23" s="8">
        <v>0.05</v>
      </c>
      <c t="n" r="D23" s="8">
        <v>-0.05</v>
      </c>
      <c t="n" r="E23" s="8">
        <v>0.15</v>
      </c>
    </row>
    <row spans="1:5" r="24">
      <c t="s" r="A24" s="4">
        <v>88</v>
      </c>
      <c t="n" r="B24" s="8">
        <v>-0.07000000000000001</v>
      </c>
      <c t="n" r="C24" s="8">
        <v>0.05</v>
      </c>
      <c t="n" r="D24" s="8">
        <v>-0.05</v>
      </c>
      <c t="n" r="E24" s="8">
        <v>0.15</v>
      </c>
    </row>
    <row spans="1:5" r="25">
      <c t="s" r="A25" s="3">
        <v>89</v>
      </c>
    </row>
    <row spans="1:5" r="26">
      <c t="s" r="A26" s="4">
        <v>87</v>
      </c>
      <c t="n" r="B26" s="5">
        <v>41041</v>
      </c>
      <c t="n" r="C26" s="5">
        <v>40995</v>
      </c>
      <c t="n" r="D26" s="5">
        <v>41026</v>
      </c>
      <c t="n" r="E26" s="5">
        <v>40981</v>
      </c>
    </row>
    <row spans="1:5" r="27">
      <c t="s" r="A27" s="4">
        <v>88</v>
      </c>
      <c t="n" r="B27" s="5">
        <v>41041</v>
      </c>
      <c t="n" r="C27" s="5">
        <v>41297</v>
      </c>
      <c t="n" r="D27" s="5">
        <v>41026</v>
      </c>
      <c t="n" r="E27" s="5">
        <v>41285</v>
      </c>
    </row>
    <row spans="1:5" r="28">
      <c t="s" r="A28" s="3">
        <v>90</v>
      </c>
    </row>
    <row spans="1:5" r="29">
      <c t="s" r="A29" s="4">
        <v>85</v>
      </c>
      <c t="n" r="B29" s="7">
        <v>-3018</v>
      </c>
      <c t="n" r="C29" s="7">
        <v>2120</v>
      </c>
      <c t="n" r="D29" s="7">
        <v>-2217</v>
      </c>
      <c t="n" r="E29" s="7">
        <v>6100</v>
      </c>
    </row>
    <row spans="1:5" r="30">
      <c t="s" r="A30" s="4">
        <v>91</v>
      </c>
      <c t="n" r="B30" s="5">
        <v>-32</v>
      </c>
      <c t="n" r="C30" s="5">
        <v>-667</v>
      </c>
      <c t="n" r="D30" s="5">
        <v>-1131</v>
      </c>
      <c t="n" r="E30" s="5">
        <v>2284</v>
      </c>
    </row>
    <row spans="1:5" r="31">
      <c t="s" r="A31" s="4">
        <v>92</v>
      </c>
      <c t="n" r="B31" s="7">
        <v>-3050</v>
      </c>
      <c t="n" r="C31" s="7">
        <v>1453</v>
      </c>
      <c t="n" r="D31" s="7">
        <v>-3348</v>
      </c>
      <c t="n" r="E31" s="7">
        <v>83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74</v>
      </c>
      <c t="s" r="B1" s="2">
        <v>65</v>
      </c>
      <c t="s" r="D1" s="2">
        <v>1</v>
      </c>
    </row>
    <row spans="1:6" r="2">
      <c t="s" r="B2" s="2">
        <v>2</v>
      </c>
      <c t="s" r="C2" s="2">
        <v>66</v>
      </c>
      <c t="s" r="D2" s="2">
        <v>2</v>
      </c>
      <c t="s" r="E2" s="2">
        <v>66</v>
      </c>
      <c t="s" r="F2" s="2">
        <v>23</v>
      </c>
    </row>
    <row spans="1:6" r="3">
      <c t="s" r="A3" s="3">
        <v>375</v>
      </c>
    </row>
    <row spans="1:6" r="4">
      <c t="s" r="A4" s="4">
        <v>376</v>
      </c>
      <c t="n" r="B4" s="7">
        <v>87620</v>
      </c>
      <c t="n" r="C4" s="7">
        <v>65604</v>
      </c>
      <c t="n" r="D4" s="7">
        <v>243357</v>
      </c>
      <c t="n" r="E4" s="7">
        <v>195266</v>
      </c>
    </row>
    <row spans="1:6" r="5">
      <c t="s" r="A5" s="4">
        <v>83</v>
      </c>
      <c t="n" r="B5" s="5">
        <v>-4524</v>
      </c>
      <c t="n" r="C5" s="5">
        <v>2377</v>
      </c>
      <c t="n" r="D5" s="5">
        <v>-3030</v>
      </c>
      <c t="n" r="E5" s="5">
        <v>6647</v>
      </c>
    </row>
    <row spans="1:6" r="6">
      <c t="s" r="A6" s="4">
        <v>377</v>
      </c>
      <c t="n" r="B6" s="5">
        <v>403516</v>
      </c>
      <c t="n" r="D6" s="5">
        <v>403516</v>
      </c>
      <c t="n" r="F6" s="7">
        <v>328445</v>
      </c>
    </row>
    <row spans="1:6" r="7">
      <c t="s" r="A7" s="4">
        <v>378</v>
      </c>
    </row>
    <row spans="1:6" r="8">
      <c t="s" r="A8" s="3">
        <v>375</v>
      </c>
    </row>
    <row spans="1:6" r="9">
      <c t="s" r="A9" s="4">
        <v>376</v>
      </c>
      <c t="n" r="B9" s="5">
        <v>87604</v>
      </c>
      <c t="n" r="C9" s="5">
        <v>65588</v>
      </c>
      <c t="n" r="D9" s="5">
        <v>243307</v>
      </c>
      <c t="n" r="E9" s="5">
        <v>195221</v>
      </c>
    </row>
    <row spans="1:6" r="10">
      <c t="s" r="A10" s="4">
        <v>83</v>
      </c>
      <c t="n" r="B10" s="5">
        <v>-3156</v>
      </c>
      <c t="n" r="C10" s="5">
        <v>3071</v>
      </c>
      <c t="n" r="D10" s="5">
        <v>-166</v>
      </c>
      <c t="n" r="E10" s="5">
        <v>8750</v>
      </c>
    </row>
    <row spans="1:6" r="11">
      <c t="s" r="A11" s="4">
        <v>377</v>
      </c>
      <c t="n" r="B11" s="5">
        <v>376117</v>
      </c>
      <c t="n" r="D11" s="5">
        <v>376117</v>
      </c>
      <c t="n" r="F11" s="5">
        <v>302529</v>
      </c>
    </row>
    <row spans="1:6" r="12">
      <c t="s" r="A12" s="4">
        <v>379</v>
      </c>
    </row>
    <row spans="1:6" r="13">
      <c t="s" r="A13" s="3">
        <v>375</v>
      </c>
    </row>
    <row spans="1:6" r="14">
      <c t="s" r="A14" s="4">
        <v>376</v>
      </c>
      <c t="n" r="B14" s="5">
        <v>16</v>
      </c>
      <c t="n" r="C14" s="5">
        <v>16</v>
      </c>
      <c t="n" r="D14" s="5">
        <v>50</v>
      </c>
      <c t="n" r="E14" s="5">
        <v>45</v>
      </c>
    </row>
    <row spans="1:6" r="15">
      <c t="s" r="A15" s="4">
        <v>83</v>
      </c>
      <c t="n" r="B15" s="5">
        <v>-1368</v>
      </c>
      <c t="n" r="C15" s="7">
        <v>-694</v>
      </c>
      <c t="n" r="D15" s="5">
        <v>-2864</v>
      </c>
      <c t="n" r="E15" s="7">
        <v>-2103</v>
      </c>
    </row>
    <row spans="1:6" r="16">
      <c t="s" r="A16" s="4">
        <v>377</v>
      </c>
      <c t="n" r="B16" s="7">
        <v>27399</v>
      </c>
      <c t="n" r="D16" s="7">
        <v>27399</v>
      </c>
      <c t="n" r="F16" s="7">
        <v>2591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380</v>
      </c>
      <c t="s" r="B1" s="2">
        <v>381</v>
      </c>
      <c t="s" r="C1" s="2">
        <v>2</v>
      </c>
    </row>
    <row spans="1:3" r="2">
      <c t="s" r="A2" s="3">
        <v>139</v>
      </c>
    </row>
    <row spans="1:3" r="3">
      <c t="s" r="A3" s="4">
        <v>382</v>
      </c>
      <c t="n" r="B3" s="9">
        <v>3.2</v>
      </c>
    </row>
    <row spans="1:3" r="4">
      <c t="s" r="A4" s="4">
        <v>383</v>
      </c>
      <c t="n" r="C4" s="9">
        <v>3.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4</v>
      </c>
      <c t="s" r="B1" s="2">
        <v>2</v>
      </c>
      <c t="s" r="C1" s="2">
        <v>23</v>
      </c>
    </row>
    <row spans="1:3" r="2">
      <c t="s" r="A2" s="3">
        <v>142</v>
      </c>
    </row>
    <row spans="1:3" r="3">
      <c t="s" r="A3" s="4">
        <v>385</v>
      </c>
      <c t="n" r="B3" s="7">
        <v>126</v>
      </c>
      <c t="n" r="C3" s="7">
        <v>1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6"/>
    <col customWidth="1" max="2" min="2" width="27"/>
    <col customWidth="1" max="3" min="3" width="21"/>
    <col customWidth="1" max="4" min="4" width="21"/>
    <col customWidth="1" max="5" min="5" width="21"/>
    <col customWidth="1" max="6" min="6" width="21"/>
  </cols>
  <sheetData>
    <row spans="1:6" r="1">
      <c t="s" r="A1" s="1">
        <v>386</v>
      </c>
      <c t="s" r="B1" s="2">
        <v>387</v>
      </c>
      <c t="s" r="C1" s="2">
        <v>256</v>
      </c>
      <c t="s" r="D1" s="2">
        <v>318</v>
      </c>
      <c t="s" r="E1" s="2">
        <v>256</v>
      </c>
      <c t="s" r="F1" s="2">
        <v>318</v>
      </c>
    </row>
    <row spans="1:6" r="2">
      <c t="s" r="A2" s="3">
        <v>388</v>
      </c>
    </row>
    <row spans="1:6" r="3">
      <c t="s" r="A3" s="4">
        <v>80</v>
      </c>
      <c t="n" r="C3" s="7">
        <v>254</v>
      </c>
      <c t="n" r="E3" s="7">
        <v>261</v>
      </c>
    </row>
    <row spans="1:6" r="4">
      <c t="s" r="A4" s="4">
        <v>389</v>
      </c>
      <c t="n" r="C4" s="5">
        <v>2277</v>
      </c>
      <c t="n" r="E4" s="5">
        <v>2277</v>
      </c>
    </row>
    <row spans="1:6" r="5">
      <c t="s" r="A5" s="4">
        <v>376</v>
      </c>
      <c t="n" r="C5" s="5">
        <v>87620</v>
      </c>
      <c t="n" r="D5" s="7">
        <v>65604</v>
      </c>
      <c t="n" r="E5" s="7">
        <v>243357</v>
      </c>
      <c t="n" r="F5" s="7">
        <v>195266</v>
      </c>
    </row>
    <row spans="1:6" r="6">
      <c t="s" r="A6" s="4">
        <v>390</v>
      </c>
    </row>
    <row spans="1:6" r="7">
      <c t="s" r="A7" s="3">
        <v>388</v>
      </c>
    </row>
    <row spans="1:6" r="8">
      <c t="s" r="A8" s="4">
        <v>391</v>
      </c>
      <c t="s" r="E8" s="4">
        <v>392</v>
      </c>
    </row>
    <row spans="1:6" r="9">
      <c t="s" r="A9" s="4">
        <v>80</v>
      </c>
      <c t="n" r="C9" s="5">
        <v>200</v>
      </c>
    </row>
    <row spans="1:6" r="10">
      <c t="s" r="A10" s="4">
        <v>389</v>
      </c>
      <c t="n" r="C10" s="5">
        <v>2000</v>
      </c>
      <c t="n" r="E10" s="7">
        <v>2000</v>
      </c>
    </row>
    <row spans="1:6" r="11">
      <c t="s" r="A11" s="4">
        <v>393</v>
      </c>
      <c t="n" r="C11" s="5">
        <v>0</v>
      </c>
      <c t="n" r="E11" s="5">
        <v>200</v>
      </c>
    </row>
    <row spans="1:6" r="12">
      <c t="s" r="A12" s="4">
        <v>394</v>
      </c>
      <c t="n" r="C12" s="5">
        <v>700</v>
      </c>
      <c t="n" r="E12" s="5">
        <v>800</v>
      </c>
    </row>
    <row spans="1:6" r="13">
      <c t="s" r="A13" s="4">
        <v>376</v>
      </c>
      <c t="n" r="C13" s="5">
        <v>6900</v>
      </c>
    </row>
    <row spans="1:6" r="14">
      <c t="s" r="A14" s="4">
        <v>395</v>
      </c>
      <c t="n" r="C14" s="5">
        <v>400</v>
      </c>
    </row>
    <row spans="1:6" r="15">
      <c t="s" r="A15" s="4">
        <v>396</v>
      </c>
    </row>
    <row spans="1:6" r="16">
      <c t="s" r="A16" s="3">
        <v>388</v>
      </c>
    </row>
    <row spans="1:6" r="17">
      <c t="s" r="A17" s="4">
        <v>397</v>
      </c>
      <c t="s" r="B17" s="4">
        <v>398</v>
      </c>
    </row>
    <row spans="1:6" r="18">
      <c t="s" r="A18" s="4">
        <v>399</v>
      </c>
      <c t="n" r="B18" s="7">
        <v>36000</v>
      </c>
    </row>
    <row spans="1:6" r="19">
      <c t="s" r="A19" s="4">
        <v>400</v>
      </c>
      <c t="n" r="B19" s="5">
        <v>83</v>
      </c>
    </row>
    <row spans="1:6" r="20">
      <c t="s" r="A20" s="4">
        <v>401</v>
      </c>
      <c t="n" r="B20" s="7">
        <v>2300</v>
      </c>
    </row>
    <row spans="1:6" r="21">
      <c t="s" r="A21" s="4">
        <v>402</v>
      </c>
    </row>
    <row spans="1:6" r="22">
      <c t="s" r="A22" s="3">
        <v>388</v>
      </c>
    </row>
    <row spans="1:6" r="23">
      <c t="s" r="A23" s="4">
        <v>403</v>
      </c>
      <c t="n" r="C23" s="7">
        <v>30000</v>
      </c>
      <c t="n" r="E23" s="7">
        <v>30000</v>
      </c>
    </row>
    <row spans="1:6" r="24">
      <c t="s" r="A24" s="4">
        <v>404</v>
      </c>
      <c t="s" r="E24" s="4">
        <v>405</v>
      </c>
    </row>
    <row spans="1:6" r="25">
      <c t="s" r="A25" s="4">
        <v>406</v>
      </c>
      <c t="s" r="C25" s="4">
        <v>407</v>
      </c>
      <c t="s" r="E25" s="4">
        <v>407</v>
      </c>
    </row>
    <row spans="1:6" r="26">
      <c t="s" r="A26" s="4">
        <v>408</v>
      </c>
      <c t="n" r="C26" s="7">
        <v>300</v>
      </c>
      <c t="n" r="E26" s="7">
        <v>3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09</v>
      </c>
      <c t="s" r="B1" s="2">
        <v>1</v>
      </c>
    </row>
    <row spans="1:2" r="2">
      <c t="s" r="B2" s="2">
        <v>256</v>
      </c>
    </row>
    <row spans="1:2" r="3">
      <c t="s" r="A3" s="3">
        <v>145</v>
      </c>
    </row>
    <row spans="1:2" r="4">
      <c t="s" r="A4" s="4">
        <v>410</v>
      </c>
      <c t="n" r="B4" s="7">
        <v>1847</v>
      </c>
    </row>
    <row spans="1:2" r="5">
      <c t="s" r="A5" s="4">
        <v>411</v>
      </c>
      <c t="n" r="B5" s="5">
        <v>4000</v>
      </c>
    </row>
    <row spans="1:2" r="6">
      <c t="s" r="A6" s="4">
        <v>33</v>
      </c>
      <c t="n" r="B6" s="5">
        <v>30200</v>
      </c>
    </row>
    <row spans="1:2" r="7">
      <c t="s" r="A7" s="4">
        <v>412</v>
      </c>
      <c t="n" r="B7" s="5">
        <v>36047</v>
      </c>
    </row>
    <row spans="1:2" r="8">
      <c t="s" r="A8" s="4">
        <v>413</v>
      </c>
      <c t="n" r="B8" s="5">
        <v>-2277</v>
      </c>
    </row>
    <row spans="1:2" r="9">
      <c t="s" r="A9" s="4">
        <v>414</v>
      </c>
      <c t="n" r="B9" s="7">
        <v>337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7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5"/>
    <col customWidth="1" max="7" min="7" width="14"/>
  </cols>
  <sheetData>
    <row spans="1:7" r="1">
      <c t="s" r="A1" s="1">
        <v>415</v>
      </c>
      <c t="s" r="C1" s="2">
        <v>65</v>
      </c>
      <c t="s" r="E1" s="2">
        <v>416</v>
      </c>
      <c t="s" r="F1" s="2">
        <v>1</v>
      </c>
    </row>
    <row spans="1:7" r="2">
      <c t="s" r="C2" s="2">
        <v>2</v>
      </c>
      <c t="s" r="D2" s="2">
        <v>66</v>
      </c>
      <c t="s" r="E2" s="2">
        <v>417</v>
      </c>
      <c t="s" r="F2" s="2">
        <v>2</v>
      </c>
      <c t="s" r="G2" s="2">
        <v>66</v>
      </c>
    </row>
    <row spans="1:7" r="3">
      <c t="s" r="A3" s="3">
        <v>67</v>
      </c>
    </row>
    <row spans="1:7" r="4">
      <c t="s" r="A4" s="4">
        <v>68</v>
      </c>
      <c t="n" r="C4" s="7">
        <v>67508</v>
      </c>
      <c t="n" r="D4" s="7">
        <v>54369</v>
      </c>
      <c t="n" r="F4" s="7">
        <v>197423</v>
      </c>
      <c t="n" r="G4" s="7">
        <v>161971</v>
      </c>
    </row>
    <row spans="1:7" r="5">
      <c t="s" r="A5" s="4">
        <v>69</v>
      </c>
      <c t="n" r="C5" s="5">
        <v>18974</v>
      </c>
      <c t="n" r="D5" s="5">
        <v>10097</v>
      </c>
      <c t="n" r="F5" s="5">
        <v>42252</v>
      </c>
      <c t="n" r="G5" s="5">
        <v>29323</v>
      </c>
    </row>
    <row spans="1:7" r="6">
      <c t="s" r="A6" s="4">
        <v>70</v>
      </c>
      <c t="n" r="C6" s="5">
        <v>1144</v>
      </c>
      <c t="n" r="D6" s="5">
        <v>1142</v>
      </c>
      <c t="n" r="F6" s="5">
        <v>3695</v>
      </c>
      <c t="n" r="G6" s="5">
        <v>3936</v>
      </c>
    </row>
    <row spans="1:7" r="7">
      <c t="s" r="A7" s="4">
        <v>71</v>
      </c>
      <c t="n" r="C7" s="5">
        <v>-6</v>
      </c>
      <c t="n" r="D7" s="5">
        <v>-4</v>
      </c>
      <c t="n" r="F7" s="5">
        <v>-13</v>
      </c>
      <c t="n" r="G7" s="5">
        <v>36</v>
      </c>
    </row>
    <row spans="1:7" r="8">
      <c t="s" r="A8" s="4">
        <v>72</v>
      </c>
      <c t="n" r="C8" s="5">
        <v>87620</v>
      </c>
      <c t="n" r="D8" s="5">
        <v>65604</v>
      </c>
      <c t="n" r="F8" s="5">
        <v>243357</v>
      </c>
      <c t="n" r="G8" s="5">
        <v>195266</v>
      </c>
    </row>
    <row spans="1:7" r="9">
      <c t="s" r="A9" s="3">
        <v>73</v>
      </c>
    </row>
    <row spans="1:7" r="10">
      <c t="s" r="A10" s="4">
        <v>74</v>
      </c>
      <c t="n" r="C10" s="5">
        <v>57367</v>
      </c>
      <c t="n" r="D10" s="5">
        <v>41440</v>
      </c>
      <c t="n" r="F10" s="5">
        <v>160304</v>
      </c>
      <c t="n" r="G10" s="5">
        <v>119323</v>
      </c>
    </row>
    <row spans="1:7" r="11">
      <c t="s" r="A11" s="4">
        <v>75</v>
      </c>
      <c t="n" r="C11" s="5">
        <v>29309</v>
      </c>
      <c t="n" r="D11" s="5">
        <v>20624</v>
      </c>
      <c t="n" r="F11" s="5">
        <v>78039</v>
      </c>
      <c t="n" r="G11" s="5">
        <v>65739</v>
      </c>
    </row>
    <row spans="1:7" r="12">
      <c t="s" r="A12" s="4">
        <v>76</v>
      </c>
      <c t="n" r="C12" s="5">
        <v>295</v>
      </c>
      <c t="n" r="D12" s="5">
        <v>244</v>
      </c>
      <c t="n" r="F12" s="5">
        <v>881</v>
      </c>
      <c t="n" r="G12" s="5">
        <v>722</v>
      </c>
    </row>
    <row spans="1:7" r="13">
      <c t="s" r="A13" s="4">
        <v>77</v>
      </c>
      <c t="n" r="D13" s="5">
        <v>30</v>
      </c>
      <c t="n" r="F13" s="5">
        <v>3645</v>
      </c>
      <c t="n" r="G13" s="5">
        <v>106</v>
      </c>
    </row>
    <row spans="1:7" r="14">
      <c t="s" r="A14" s="4">
        <v>78</v>
      </c>
      <c t="n" r="C14" s="5">
        <v>37</v>
      </c>
      <c t="n" r="D14" s="5">
        <v>39</v>
      </c>
      <c t="n" r="F14" s="5">
        <v>109</v>
      </c>
      <c t="n" r="G14" s="5">
        <v>151</v>
      </c>
    </row>
    <row spans="1:7" r="15">
      <c t="s" r="A15" s="4">
        <v>79</v>
      </c>
      <c t="n" r="D15" s="5">
        <v>423</v>
      </c>
      <c t="n" r="F15" s="5">
        <v>1224</v>
      </c>
      <c t="n" r="G15" s="5">
        <v>1303</v>
      </c>
    </row>
    <row spans="1:7" r="16">
      <c t="s" r="A16" s="4">
        <v>80</v>
      </c>
      <c t="n" r="C16" s="5">
        <v>254</v>
      </c>
      <c t="n" r="F16" s="5">
        <v>261</v>
      </c>
    </row>
    <row spans="1:7" r="17">
      <c t="s" r="A17" s="4">
        <v>81</v>
      </c>
      <c t="n" r="C17" s="5">
        <v>1052</v>
      </c>
      <c t="n" r="D17" s="5">
        <v>427</v>
      </c>
      <c t="n" r="F17" s="5">
        <v>1924</v>
      </c>
      <c t="n" r="G17" s="5">
        <v>1275</v>
      </c>
    </row>
    <row spans="1:7" r="18">
      <c t="s" r="A18" s="4">
        <v>82</v>
      </c>
      <c t="n" r="C18" s="5">
        <v>92144</v>
      </c>
      <c t="n" r="D18" s="5">
        <v>63227</v>
      </c>
      <c t="n" r="F18" s="5">
        <v>246387</v>
      </c>
      <c t="n" r="G18" s="5">
        <v>188619</v>
      </c>
    </row>
    <row spans="1:7" r="19">
      <c t="s" r="A19" s="4">
        <v>83</v>
      </c>
      <c t="n" r="C19" s="5">
        <v>-4524</v>
      </c>
      <c t="n" r="D19" s="5">
        <v>2377</v>
      </c>
      <c t="n" r="F19" s="5">
        <v>-3030</v>
      </c>
      <c t="n" r="G19" s="5">
        <v>6647</v>
      </c>
    </row>
    <row spans="1:7" r="20">
      <c t="s" r="A20" s="4">
        <v>84</v>
      </c>
      <c t="n" r="C20" s="5">
        <v>-1506</v>
      </c>
      <c t="n" r="D20" s="5">
        <v>257</v>
      </c>
      <c t="n" r="F20" s="5">
        <v>-813</v>
      </c>
      <c t="n" r="G20" s="5">
        <v>547</v>
      </c>
    </row>
    <row spans="1:7" r="21">
      <c t="s" r="A21" s="4">
        <v>85</v>
      </c>
      <c t="n" r="C21" s="7">
        <v>-3018</v>
      </c>
      <c t="n" r="D21" s="7">
        <v>2120</v>
      </c>
      <c t="n" r="F21" s="7">
        <v>-2217</v>
      </c>
      <c t="n" r="G21" s="7">
        <v>6100</v>
      </c>
    </row>
    <row spans="1:7" r="22">
      <c t="s" r="A22" s="3">
        <v>86</v>
      </c>
    </row>
    <row spans="1:7" r="23">
      <c t="s" r="A23" s="4">
        <v>87</v>
      </c>
      <c t="n" r="C23" s="8">
        <v>-0.07000000000000001</v>
      </c>
      <c t="n" r="D23" s="8">
        <v>0.05</v>
      </c>
      <c t="n" r="F23" s="8">
        <v>-0.05</v>
      </c>
      <c t="n" r="G23" s="8">
        <v>0.15</v>
      </c>
    </row>
    <row spans="1:7" r="24">
      <c t="s" r="A24" s="4">
        <v>88</v>
      </c>
      <c t="n" r="C24" s="8">
        <v>-0.07000000000000001</v>
      </c>
      <c t="n" r="D24" s="8">
        <v>0.05</v>
      </c>
      <c t="n" r="F24" s="8">
        <v>-0.05</v>
      </c>
      <c t="n" r="G24" s="8">
        <v>0.15</v>
      </c>
    </row>
    <row spans="1:7" r="25">
      <c t="s" r="A25" s="3">
        <v>89</v>
      </c>
    </row>
    <row spans="1:7" r="26">
      <c t="s" r="A26" s="4">
        <v>87</v>
      </c>
      <c t="n" r="C26" s="5">
        <v>41041</v>
      </c>
      <c t="n" r="D26" s="5">
        <v>40995</v>
      </c>
      <c t="n" r="F26" s="5">
        <v>41026</v>
      </c>
      <c t="n" r="G26" s="5">
        <v>40981</v>
      </c>
    </row>
    <row spans="1:7" r="27">
      <c t="s" r="A27" s="4">
        <v>88</v>
      </c>
      <c t="n" r="C27" s="5">
        <v>41041</v>
      </c>
      <c t="n" r="D27" s="5">
        <v>41297</v>
      </c>
      <c t="n" r="F27" s="5">
        <v>41026</v>
      </c>
      <c t="n" r="G27" s="5">
        <v>41285</v>
      </c>
    </row>
    <row spans="1:7" r="28">
      <c t="s" r="A28" s="4">
        <v>418</v>
      </c>
    </row>
    <row spans="1:7" r="29">
      <c t="s" r="A29" s="3">
        <v>67</v>
      </c>
    </row>
    <row spans="1:7" r="30">
      <c t="s" r="A30" s="4">
        <v>69</v>
      </c>
      <c t="n" r="D30" s="7">
        <v>7223</v>
      </c>
      <c t="n" r="E30" s="7">
        <v>14547</v>
      </c>
      <c t="n" r="G30" s="7">
        <v>21926</v>
      </c>
    </row>
    <row spans="1:7" r="31">
      <c t="s" r="A31" s="4">
        <v>72</v>
      </c>
      <c t="n" r="D31" s="5">
        <v>7223</v>
      </c>
      <c t="n" r="E31" s="5">
        <v>14547</v>
      </c>
      <c t="n" r="G31" s="5">
        <v>21926</v>
      </c>
    </row>
    <row spans="1:7" r="32">
      <c t="s" r="A32" s="3">
        <v>73</v>
      </c>
    </row>
    <row spans="1:7" r="33">
      <c t="s" r="A33" s="4">
        <v>75</v>
      </c>
      <c t="n" r="D33" s="5">
        <v>6377</v>
      </c>
      <c t="n" r="E33" s="5">
        <v>14555</v>
      </c>
      <c t="n" r="G33" s="5">
        <v>21073</v>
      </c>
    </row>
    <row spans="1:7" r="34">
      <c t="s" r="A34" s="4">
        <v>82</v>
      </c>
      <c t="n" r="D34" s="5">
        <v>6377</v>
      </c>
      <c t="n" r="E34" s="5">
        <v>14555</v>
      </c>
      <c t="n" r="G34" s="5">
        <v>21073</v>
      </c>
    </row>
    <row spans="1:7" r="35">
      <c t="s" r="A35" s="4">
        <v>83</v>
      </c>
      <c t="n" r="D35" s="5">
        <v>846</v>
      </c>
      <c t="n" r="E35" s="5">
        <v>-8</v>
      </c>
      <c t="n" r="G35" s="5">
        <v>853</v>
      </c>
    </row>
    <row spans="1:7" r="36">
      <c t="s" r="A36" s="4">
        <v>84</v>
      </c>
      <c t="n" r="D36" s="5">
        <v>338</v>
      </c>
      <c t="n" r="E36" s="5">
        <v>-3</v>
      </c>
      <c t="n" r="G36" s="5">
        <v>341</v>
      </c>
    </row>
    <row spans="1:7" r="37">
      <c t="s" r="A37" s="4">
        <v>85</v>
      </c>
      <c t="n" r="D37" s="5">
        <v>508</v>
      </c>
      <c t="n" r="E37" s="7">
        <v>-5</v>
      </c>
      <c t="n" r="G37" s="5">
        <v>512</v>
      </c>
    </row>
    <row spans="1:7" r="38">
      <c t="s" r="A38" s="4">
        <v>419</v>
      </c>
    </row>
    <row spans="1:7" r="39">
      <c t="s" r="A39" s="3">
        <v>73</v>
      </c>
    </row>
    <row spans="1:7" r="40">
      <c t="s" r="A40" s="4">
        <v>75</v>
      </c>
      <c t="s" r="B40" s="4">
        <v>420</v>
      </c>
      <c t="n" r="F40" s="7">
        <v>-180</v>
      </c>
    </row>
    <row spans="1:7" r="41">
      <c t="s" r="A41" s="4">
        <v>79</v>
      </c>
      <c t="s" r="B41" s="4">
        <v>421</v>
      </c>
      <c t="n" r="D41" s="5">
        <v>25</v>
      </c>
      <c t="n" r="F41" s="5">
        <v>50</v>
      </c>
      <c t="n" r="G41" s="5">
        <v>75</v>
      </c>
    </row>
    <row spans="1:7" r="42">
      <c t="s" r="A42" s="4">
        <v>80</v>
      </c>
      <c t="s" r="B42" s="4">
        <v>422</v>
      </c>
      <c t="n" r="D42" s="5">
        <v>228</v>
      </c>
      <c t="n" r="F42" s="5">
        <v>387</v>
      </c>
      <c t="n" r="G42" s="5">
        <v>715</v>
      </c>
    </row>
    <row spans="1:7" r="43">
      <c t="s" r="A43" s="4">
        <v>81</v>
      </c>
      <c t="s" r="B43" s="4">
        <v>423</v>
      </c>
      <c t="n" r="D43" s="5">
        <v>613</v>
      </c>
      <c t="n" r="F43" s="5">
        <v>1193</v>
      </c>
      <c t="n" r="G43" s="5">
        <v>1820</v>
      </c>
    </row>
    <row spans="1:7" r="44">
      <c t="s" r="A44" s="4">
        <v>82</v>
      </c>
      <c t="n" r="D44" s="5">
        <v>866</v>
      </c>
      <c t="n" r="F44" s="5">
        <v>1450</v>
      </c>
      <c t="n" r="G44" s="5">
        <v>2610</v>
      </c>
    </row>
    <row spans="1:7" r="45">
      <c t="s" r="A45" s="4">
        <v>83</v>
      </c>
      <c t="n" r="D45" s="5">
        <v>-866</v>
      </c>
      <c t="n" r="F45" s="5">
        <v>-1450</v>
      </c>
      <c t="n" r="G45" s="5">
        <v>-2610</v>
      </c>
    </row>
    <row spans="1:7" r="46">
      <c t="s" r="A46" s="4">
        <v>84</v>
      </c>
      <c t="s" r="B46" s="4">
        <v>424</v>
      </c>
      <c t="n" r="D46" s="5">
        <v>-346</v>
      </c>
      <c t="n" r="F46" s="5">
        <v>-580</v>
      </c>
      <c t="n" r="G46" s="5">
        <v>-1044</v>
      </c>
    </row>
    <row spans="1:7" r="47">
      <c t="s" r="A47" s="4">
        <v>85</v>
      </c>
      <c t="n" r="D47" s="5">
        <v>-520</v>
      </c>
      <c t="n" r="F47" s="5">
        <v>-870</v>
      </c>
      <c t="n" r="G47" s="5">
        <v>-1566</v>
      </c>
    </row>
    <row spans="1:7" r="48">
      <c t="s" r="A48" s="4">
        <v>425</v>
      </c>
    </row>
    <row spans="1:7" r="49">
      <c t="s" r="A49" s="3">
        <v>67</v>
      </c>
    </row>
    <row spans="1:7" r="50">
      <c t="s" r="A50" s="4">
        <v>68</v>
      </c>
      <c t="n" r="D50" s="5">
        <v>54369</v>
      </c>
      <c t="n" r="F50" s="5">
        <v>197423</v>
      </c>
      <c t="n" r="G50" s="5">
        <v>161971</v>
      </c>
    </row>
    <row spans="1:7" r="51">
      <c t="s" r="A51" s="4">
        <v>69</v>
      </c>
      <c t="n" r="D51" s="5">
        <v>17320</v>
      </c>
      <c t="n" r="F51" s="5">
        <v>56799</v>
      </c>
      <c t="n" r="G51" s="5">
        <v>51249</v>
      </c>
    </row>
    <row spans="1:7" r="52">
      <c t="s" r="A52" s="4">
        <v>70</v>
      </c>
      <c t="n" r="D52" s="5">
        <v>1142</v>
      </c>
      <c t="n" r="F52" s="5">
        <v>3695</v>
      </c>
      <c t="n" r="G52" s="5">
        <v>3936</v>
      </c>
    </row>
    <row spans="1:7" r="53">
      <c t="s" r="A53" s="4">
        <v>71</v>
      </c>
      <c t="n" r="D53" s="5">
        <v>-4</v>
      </c>
      <c t="n" r="F53" s="5">
        <v>-13</v>
      </c>
      <c t="n" r="G53" s="5">
        <v>36</v>
      </c>
    </row>
    <row spans="1:7" r="54">
      <c t="s" r="A54" s="4">
        <v>72</v>
      </c>
      <c t="n" r="D54" s="5">
        <v>72827</v>
      </c>
      <c t="n" r="F54" s="5">
        <v>257904</v>
      </c>
      <c t="n" r="G54" s="5">
        <v>217192</v>
      </c>
    </row>
    <row spans="1:7" r="55">
      <c t="s" r="A55" s="3">
        <v>73</v>
      </c>
    </row>
    <row spans="1:7" r="56">
      <c t="s" r="A56" s="4">
        <v>74</v>
      </c>
      <c t="n" r="D56" s="5">
        <v>41440</v>
      </c>
      <c t="n" r="F56" s="5">
        <v>160304</v>
      </c>
      <c t="n" r="G56" s="5">
        <v>119323</v>
      </c>
    </row>
    <row spans="1:7" r="57">
      <c t="s" r="A57" s="4">
        <v>75</v>
      </c>
      <c t="n" r="D57" s="5">
        <v>27001</v>
      </c>
      <c t="n" r="F57" s="5">
        <v>92414</v>
      </c>
      <c t="n" r="G57" s="5">
        <v>86812</v>
      </c>
    </row>
    <row spans="1:7" r="58">
      <c t="s" r="A58" s="4">
        <v>76</v>
      </c>
      <c t="n" r="D58" s="5">
        <v>244</v>
      </c>
      <c t="n" r="F58" s="5">
        <v>881</v>
      </c>
      <c t="n" r="G58" s="5">
        <v>722</v>
      </c>
    </row>
    <row spans="1:7" r="59">
      <c t="s" r="A59" s="4">
        <v>77</v>
      </c>
      <c t="n" r="D59" s="5">
        <v>30</v>
      </c>
      <c t="n" r="F59" s="5">
        <v>3645</v>
      </c>
      <c t="n" r="G59" s="5">
        <v>106</v>
      </c>
    </row>
    <row spans="1:7" r="60">
      <c t="s" r="A60" s="4">
        <v>78</v>
      </c>
      <c t="n" r="D60" s="5">
        <v>39</v>
      </c>
      <c t="n" r="F60" s="5">
        <v>109</v>
      </c>
      <c t="n" r="G60" s="5">
        <v>151</v>
      </c>
    </row>
    <row spans="1:7" r="61">
      <c t="s" r="A61" s="4">
        <v>79</v>
      </c>
      <c t="n" r="D61" s="5">
        <v>448</v>
      </c>
      <c t="n" r="F61" s="5">
        <v>1274</v>
      </c>
      <c t="n" r="G61" s="5">
        <v>1378</v>
      </c>
    </row>
    <row spans="1:7" r="62">
      <c t="s" r="A62" s="4">
        <v>80</v>
      </c>
      <c t="n" r="D62" s="5">
        <v>228</v>
      </c>
      <c t="n" r="F62" s="5">
        <v>648</v>
      </c>
      <c t="n" r="G62" s="5">
        <v>715</v>
      </c>
    </row>
    <row spans="1:7" r="63">
      <c t="s" r="A63" s="4">
        <v>81</v>
      </c>
      <c t="n" r="D63" s="5">
        <v>1040</v>
      </c>
      <c t="n" r="F63" s="5">
        <v>3117</v>
      </c>
      <c t="n" r="G63" s="5">
        <v>3095</v>
      </c>
    </row>
    <row spans="1:7" r="64">
      <c t="s" r="A64" s="4">
        <v>82</v>
      </c>
      <c t="n" r="D64" s="5">
        <v>70470</v>
      </c>
      <c t="n" r="F64" s="5">
        <v>262392</v>
      </c>
      <c t="n" r="G64" s="5">
        <v>212302</v>
      </c>
    </row>
    <row spans="1:7" r="65">
      <c t="s" r="A65" s="4">
        <v>83</v>
      </c>
      <c t="n" r="D65" s="5">
        <v>2357</v>
      </c>
      <c t="n" r="F65" s="5">
        <v>-4488</v>
      </c>
      <c t="n" r="G65" s="5">
        <v>4890</v>
      </c>
    </row>
    <row spans="1:7" r="66">
      <c t="s" r="A66" s="4">
        <v>84</v>
      </c>
      <c t="n" r="D66" s="5">
        <v>249</v>
      </c>
      <c t="n" r="F66" s="5">
        <v>-1396</v>
      </c>
      <c t="n" r="G66" s="5">
        <v>-156</v>
      </c>
    </row>
    <row spans="1:7" r="67">
      <c t="s" r="A67" s="4">
        <v>85</v>
      </c>
      <c t="n" r="D67" s="7">
        <v>2108</v>
      </c>
      <c t="n" r="F67" s="7">
        <v>-3092</v>
      </c>
      <c t="n" r="G67" s="7">
        <v>5046</v>
      </c>
    </row>
    <row spans="1:7" r="68">
      <c t="s" r="A68" s="3">
        <v>86</v>
      </c>
    </row>
    <row spans="1:7" r="69">
      <c t="s" r="A69" s="4">
        <v>87</v>
      </c>
      <c t="n" r="D69" s="8">
        <v>0.05</v>
      </c>
      <c t="n" r="F69" s="8">
        <v>-0.08</v>
      </c>
      <c t="n" r="G69" s="8">
        <v>0.12</v>
      </c>
    </row>
    <row spans="1:7" r="70">
      <c t="s" r="A70" s="4">
        <v>88</v>
      </c>
      <c t="n" r="D70" s="8">
        <v>0.05</v>
      </c>
      <c t="n" r="F70" s="8">
        <v>-0.08</v>
      </c>
      <c t="n" r="G70" s="8">
        <v>0.12</v>
      </c>
    </row>
    <row spans="1:7" r="71">
      <c t="s" r="A71" s="3">
        <v>89</v>
      </c>
    </row>
    <row spans="1:7" r="72">
      <c t="s" r="A72" s="4">
        <v>87</v>
      </c>
      <c t="n" r="D72" s="5">
        <v>40995</v>
      </c>
      <c t="n" r="F72" s="5">
        <v>41026</v>
      </c>
      <c t="n" r="G72" s="5">
        <v>40981</v>
      </c>
    </row>
    <row spans="1:7" r="73">
      <c t="s" r="A73" s="4">
        <v>88</v>
      </c>
      <c t="n" r="D73" s="5">
        <v>41297</v>
      </c>
      <c t="n" r="F73" s="5">
        <v>41026</v>
      </c>
      <c t="n" r="G73" s="5">
        <v>41285</v>
      </c>
    </row>
    <row spans="1:7" r="74">
      <c t="n" r="A74"/>
    </row>
    <row spans="1:7" r="75">
      <c t="s" r="A75" s="4">
        <v>420</v>
      </c>
      <c t="s" r="B75" s="4">
        <v>426</v>
      </c>
    </row>
    <row spans="1:7" r="76">
      <c t="s" r="A76" s="4">
        <v>421</v>
      </c>
      <c t="s" r="B76" s="4">
        <v>427</v>
      </c>
    </row>
    <row spans="1:7" r="77">
      <c t="s" r="A77" s="4">
        <v>422</v>
      </c>
      <c t="s" r="B77" s="4">
        <v>428</v>
      </c>
    </row>
    <row spans="1:7" r="78">
      <c t="s" r="A78" s="4">
        <v>423</v>
      </c>
      <c t="s" r="B78" s="4">
        <v>429</v>
      </c>
    </row>
    <row spans="1:7" r="79">
      <c t="s" r="A79" s="4">
        <v>424</v>
      </c>
      <c t="s" r="B79" s="4">
        <v>430</v>
      </c>
    </row>
  </sheetData>
  <mergeCells count="9">
    <mergeCell ref="A1:B2"/>
    <mergeCell ref="C1:D1"/>
    <mergeCell ref="F1:G1"/>
    <mergeCell ref="A74:F74"/>
    <mergeCell ref="B75:F75"/>
    <mergeCell ref="B76:F76"/>
    <mergeCell ref="B77:F77"/>
    <mergeCell ref="B78:F78"/>
    <mergeCell ref="B79:F7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r="A1" s="1">
        <v>431</v>
      </c>
      <c t="s" r="B1" s="2">
        <v>1</v>
      </c>
    </row>
    <row spans="1:2" r="2">
      <c t="s" r="B2" s="2">
        <v>2</v>
      </c>
    </row>
    <row spans="1:2" r="3">
      <c t="s" r="A3" s="3">
        <v>145</v>
      </c>
    </row>
    <row spans="1:2" r="4">
      <c t="s" r="A4" s="4">
        <v>432</v>
      </c>
      <c t="s" r="B4" s="4">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3</v>
      </c>
      <c t="s" r="B1" s="2">
        <v>65</v>
      </c>
      <c t="s" r="D1" s="2">
        <v>1</v>
      </c>
    </row>
    <row spans="1:5" r="2">
      <c t="s" r="B2" s="2">
        <v>2</v>
      </c>
      <c t="s" r="C2" s="2">
        <v>66</v>
      </c>
      <c t="s" r="D2" s="2">
        <v>2</v>
      </c>
      <c t="s" r="E2" s="2">
        <v>66</v>
      </c>
    </row>
    <row spans="1:5" r="3">
      <c t="s" r="A3" s="3">
        <v>94</v>
      </c>
    </row>
    <row spans="1:5" r="4">
      <c t="s" r="A4" s="4">
        <v>95</v>
      </c>
      <c t="n" r="B4" s="7">
        <v>-17</v>
      </c>
      <c t="n" r="C4" s="7">
        <v>0</v>
      </c>
      <c t="n" r="D4" s="7">
        <v>-609</v>
      </c>
      <c t="n" r="E4" s="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6</v>
      </c>
      <c t="s" r="B1" s="2">
        <v>1</v>
      </c>
    </row>
    <row spans="1:3" r="2">
      <c t="s" r="B2" s="2">
        <v>2</v>
      </c>
      <c t="s" r="C2" s="2">
        <v>66</v>
      </c>
    </row>
    <row spans="1:3" r="3">
      <c t="s" r="A3" s="3">
        <v>97</v>
      </c>
    </row>
    <row spans="1:3" r="4">
      <c t="s" r="A4" s="4">
        <v>85</v>
      </c>
      <c t="n" r="B4" s="7">
        <v>-2217</v>
      </c>
      <c t="n" r="C4" s="7">
        <v>6100</v>
      </c>
    </row>
    <row spans="1:3" r="5">
      <c t="s" r="A5" s="3">
        <v>98</v>
      </c>
    </row>
    <row spans="1:3" r="6">
      <c t="s" r="A6" s="4">
        <v>79</v>
      </c>
      <c t="n" r="B6" s="5">
        <v>1224</v>
      </c>
      <c t="n" r="C6" s="5">
        <v>1303</v>
      </c>
    </row>
    <row spans="1:3" r="7">
      <c t="s" r="A7" s="4">
        <v>80</v>
      </c>
      <c t="n" r="B7" s="5">
        <v>261</v>
      </c>
    </row>
    <row spans="1:3" r="8">
      <c t="s" r="A8" s="4">
        <v>78</v>
      </c>
      <c t="n" r="B8" s="5">
        <v>109</v>
      </c>
      <c t="n" r="C8" s="5">
        <v>151</v>
      </c>
    </row>
    <row spans="1:3" r="9">
      <c t="s" r="A9" s="4">
        <v>99</v>
      </c>
      <c t="n" r="B9" s="5">
        <v>-1111</v>
      </c>
    </row>
    <row spans="1:3" r="10">
      <c t="s" r="A10" s="4">
        <v>100</v>
      </c>
      <c t="n" r="B10" s="5">
        <v>13</v>
      </c>
      <c t="n" r="C10" s="5">
        <v>-36</v>
      </c>
    </row>
    <row spans="1:3" r="11">
      <c t="s" r="A11" s="4">
        <v>101</v>
      </c>
      <c t="n" r="B11" s="5">
        <v>-301</v>
      </c>
      <c t="n" r="C11" s="5">
        <v>-248</v>
      </c>
    </row>
    <row spans="1:3" r="12">
      <c t="s" r="A12" s="4">
        <v>102</v>
      </c>
      <c t="n" r="B12" s="5">
        <v>212</v>
      </c>
      <c t="n" r="C12" s="5">
        <v>244</v>
      </c>
    </row>
    <row spans="1:3" r="13">
      <c t="s" r="A13" s="3">
        <v>103</v>
      </c>
    </row>
    <row spans="1:3" r="14">
      <c t="s" r="A14" s="4">
        <v>104</v>
      </c>
      <c t="n" r="B14" s="5">
        <v>-18041</v>
      </c>
      <c t="n" r="C14" s="5">
        <v>-12307</v>
      </c>
    </row>
    <row spans="1:3" r="15">
      <c t="s" r="A15" s="4">
        <v>37</v>
      </c>
      <c t="n" r="B15" s="5">
        <v>18396</v>
      </c>
      <c t="n" r="C15" s="5">
        <v>6958</v>
      </c>
    </row>
    <row spans="1:3" r="16">
      <c t="s" r="A16" s="4">
        <v>38</v>
      </c>
      <c t="n" r="B16" s="5">
        <v>18935</v>
      </c>
      <c t="n" r="C16" s="5">
        <v>14252</v>
      </c>
    </row>
    <row spans="1:3" r="17">
      <c t="s" r="A17" s="4">
        <v>41</v>
      </c>
      <c t="n" r="B17" s="5">
        <v>6122</v>
      </c>
      <c t="n" r="C17" s="5">
        <v>301</v>
      </c>
    </row>
    <row spans="1:3" r="18">
      <c t="s" r="A18" s="4">
        <v>102</v>
      </c>
      <c t="n" r="B18" s="5">
        <v>447</v>
      </c>
      <c t="n" r="C18" s="5">
        <v>-83</v>
      </c>
    </row>
    <row spans="1:3" r="19">
      <c t="s" r="A19" s="4">
        <v>105</v>
      </c>
      <c t="n" r="B19" s="5">
        <v>24049</v>
      </c>
      <c t="n" r="C19" s="5">
        <v>16635</v>
      </c>
    </row>
    <row spans="1:3" r="20">
      <c t="s" r="A20" s="3">
        <v>106</v>
      </c>
    </row>
    <row spans="1:3" r="21">
      <c t="s" r="A21" s="4">
        <v>107</v>
      </c>
      <c t="n" r="B21" s="5">
        <v>-21022</v>
      </c>
      <c t="n" r="C21" s="5">
        <v>-5441</v>
      </c>
    </row>
    <row spans="1:3" r="22">
      <c t="s" r="A22" s="4">
        <v>108</v>
      </c>
      <c t="n" r="B22" s="5">
        <v>-1739</v>
      </c>
      <c t="n" r="C22" s="5">
        <v>-2336</v>
      </c>
    </row>
    <row spans="1:3" r="23">
      <c t="s" r="A23" s="4">
        <v>109</v>
      </c>
      <c t="n" r="B23" s="5">
        <v>8372</v>
      </c>
      <c t="n" r="C23" s="5">
        <v>16379</v>
      </c>
    </row>
    <row spans="1:3" r="24">
      <c t="s" r="A24" s="4">
        <v>110</v>
      </c>
      <c t="n" r="B24" s="5">
        <v>-1529</v>
      </c>
      <c t="n" r="C24" s="5">
        <v>-978</v>
      </c>
    </row>
    <row spans="1:3" r="25">
      <c t="s" r="A25" s="4">
        <v>111</v>
      </c>
      <c t="n" r="B25" s="5">
        <v>-33770</v>
      </c>
    </row>
    <row spans="1:3" r="26">
      <c t="s" r="A26" s="4">
        <v>102</v>
      </c>
      <c t="n" r="B26" s="5">
        <v>372</v>
      </c>
      <c t="n" r="C26" s="5">
        <v>173</v>
      </c>
    </row>
    <row spans="1:3" r="27">
      <c t="s" r="A27" s="4">
        <v>112</v>
      </c>
      <c t="n" r="B27" s="5">
        <v>-49316</v>
      </c>
      <c t="n" r="C27" s="5">
        <v>7797</v>
      </c>
    </row>
    <row spans="1:3" r="28">
      <c t="s" r="A28" s="3">
        <v>113</v>
      </c>
    </row>
    <row spans="1:3" r="29">
      <c t="s" r="A29" s="4">
        <v>114</v>
      </c>
      <c t="n" r="B29" s="5">
        <v>30000</v>
      </c>
    </row>
    <row spans="1:3" r="30">
      <c t="s" r="A30" s="4">
        <v>115</v>
      </c>
      <c t="n" r="B30" s="5">
        <v>45</v>
      </c>
      <c t="n" r="C30" s="5">
        <v>31</v>
      </c>
    </row>
    <row spans="1:3" r="31">
      <c t="s" r="A31" s="4">
        <v>116</v>
      </c>
      <c t="n" r="B31" s="5">
        <v>30045</v>
      </c>
      <c t="n" r="C31" s="5">
        <v>31</v>
      </c>
    </row>
    <row spans="1:3" r="32">
      <c t="s" r="A32" s="4">
        <v>117</v>
      </c>
      <c t="n" r="B32" s="5">
        <v>4778</v>
      </c>
      <c t="n" r="C32" s="5">
        <v>24463</v>
      </c>
    </row>
    <row spans="1:3" r="33">
      <c t="s" r="A33" s="4">
        <v>118</v>
      </c>
      <c t="n" r="B33" s="5">
        <v>102429</v>
      </c>
      <c t="n" r="C33" s="5">
        <v>72033</v>
      </c>
    </row>
    <row spans="1:3" r="34">
      <c t="s" r="A34" s="4">
        <v>119</v>
      </c>
      <c t="n" r="B34" s="7">
        <v>107207</v>
      </c>
      <c t="n" r="C34" s="7">
        <v>964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COMP</vt:lpstr>
      <vt:lpstr>CONSOLIDATED STATEMENTS OF COM5</vt:lpstr>
      <vt:lpstr>CONSOLIDATED STATEMENTS OF CASH</vt:lpstr>
      <vt:lpstr>General</vt:lpstr>
      <vt:lpstr>Fair Value</vt:lpstr>
      <vt:lpstr>Investments</vt:lpstr>
      <vt:lpstr>Net Income (Loss) Per Share</vt:lpstr>
      <vt:lpstr>Income Taxes</vt:lpstr>
      <vt:lpstr>Segment Information</vt:lpstr>
      <vt:lpstr>Litigation</vt:lpstr>
      <vt:lpstr>Recent Accounting Pronouncement</vt:lpstr>
      <vt:lpstr>Business Combination</vt:lpstr>
      <vt:lpstr>Fair Value (Tables)</vt:lpstr>
      <vt:lpstr>Investments (Tables)</vt:lpstr>
      <vt:lpstr>Net Income (Loss) Per Share (Ta</vt:lpstr>
      <vt:lpstr>Income Taxes (Tables)</vt:lpstr>
      <vt:lpstr>Segment Information (Tables)</vt:lpstr>
      <vt:lpstr>Business Combination (Tables)</vt:lpstr>
      <vt:lpstr>Fair Value - Presentation of Ca</vt:lpstr>
      <vt:lpstr>Fair Value - Presentation of Fa</vt:lpstr>
      <vt:lpstr>Fair Value - Additional Informa</vt:lpstr>
      <vt:lpstr>Fair Value - Quantitative Discl</vt:lpstr>
      <vt:lpstr>Investments - Summary of Compan</vt:lpstr>
      <vt:lpstr>Investments - Scheduled Maturit</vt:lpstr>
      <vt:lpstr>Investments - Number of Fixed M</vt:lpstr>
      <vt:lpstr>Investments - Fair Value and Gr</vt:lpstr>
      <vt:lpstr>Investments - Gross Unrealized </vt:lpstr>
      <vt:lpstr>Investments - Additional Inform</vt:lpstr>
      <vt:lpstr>Investments - Major Categories </vt:lpstr>
      <vt:lpstr>Investments - Components of Net</vt:lpstr>
      <vt:lpstr>Net Income (Loss) Per Share - C</vt:lpstr>
      <vt:lpstr>Net Income (Loss) Per Share - A</vt:lpstr>
      <vt:lpstr>Income Taxes - Provision (Benef</vt:lpstr>
      <vt:lpstr>Income Taxes - Additional Infor</vt:lpstr>
      <vt:lpstr>Income Taxes - Provision (Ben38</vt:lpstr>
      <vt:lpstr>Segment Information - Additiona</vt:lpstr>
      <vt:lpstr>Segment Information - Selected </vt:lpstr>
      <vt:lpstr>Litigation - Additional Informa</vt:lpstr>
      <vt:lpstr>Recent Accounting Pronounceme42</vt:lpstr>
      <vt:lpstr>Business Combinations - Additio</vt:lpstr>
      <vt:lpstr>Business Combinations - Summary</vt:lpstr>
      <vt:lpstr>Business Combinations - Pro For</vt:lpstr>
      <vt:lpstr>Business Combinations - Pro F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6:20:06Z</dcterms:created>
  <dcterms:modified xmlns:dcterms="http://purl.org/dc/terms/" xmlns:xsi="http://www.w3.org/2001/XMLSchema-instance" xsi:type="dcterms:W3CDTF">2015-11-10T16:20:06Z</dcterms:modified>
  <dc:title xmlns:dc="http://purl.org/dc/elements/1.1/">Untitled</dc:title>
  <dc:description xmlns:dc="http://purl.org/dc/elements/1.1/"/>
  <dc:subject xmlns:dc="http://purl.org/dc/elements/1.1/"/>
  <cp:keywords/>
  <cp:category/>
</cp:coreProperties>
</file>